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as7" sheetId="7" r:id="rId7"/>
    <s:sheet name="Consolidated Statements of Chan" sheetId="8" r:id="rId8"/>
    <s:sheet name="Consolidated Statements of Cha9" sheetId="9" r:id="rId9"/>
    <s:sheet name="Basis of Presentation" sheetId="10" r:id="rId10"/>
    <s:sheet name="New Accounting Pronouncements" sheetId="11" r:id="rId11"/>
    <s:sheet name="Acquisitions and Divestitures" sheetId="12" r:id="rId12"/>
    <s:sheet name="Stockholders' Equity" sheetId="13" r:id="rId13"/>
    <s:sheet name="Long-Term Debt" sheetId="14" r:id="rId14"/>
    <s:sheet name="Short-Term Debt" sheetId="15" r:id="rId15"/>
    <s:sheet name="Income Taxes" sheetId="16" r:id="rId16"/>
    <s:sheet name="Pension and Other Postretiremen" sheetId="17" r:id="rId17"/>
    <s:sheet name="Commitments and Contingencies" sheetId="18" r:id="rId18"/>
    <s:sheet name="Environmental Matters" sheetId="19" r:id="rId19"/>
    <s:sheet name="Earnings Per Common Share" sheetId="20" r:id="rId20"/>
    <s:sheet name="Fair Value of Financial Assets " sheetId="21" r:id="rId21"/>
    <s:sheet name="Segment Information" sheetId="22" r:id="rId22"/>
    <s:sheet name="New Accounting Pronouncements (" sheetId="23" r:id="rId23"/>
    <s:sheet name="Acquisitions and Divestitures (" sheetId="24" r:id="rId24"/>
    <s:sheet name="Stockholders' Equity (Tables)" sheetId="25" r:id="rId25"/>
    <s:sheet name="Long-Term Debt (Tables)" sheetId="26" r:id="rId26"/>
    <s:sheet name="Income Taxes (Tables)" sheetId="27" r:id="rId27"/>
    <s:sheet name="Pension and Other Postretirem28" sheetId="28" r:id="rId28"/>
    <s:sheet name="Earnings Per Common Share (Tabl" sheetId="29" r:id="rId29"/>
    <s:sheet name="Fair Value of Financial Asset30" sheetId="30" r:id="rId30"/>
    <s:sheet name="Segment Information (Tables)" sheetId="31" r:id="rId31"/>
    <s:sheet name="Basis of Presentation - Additio" sheetId="32" r:id="rId32"/>
    <s:sheet name="New Accounting Pronouncements -" sheetId="33" r:id="rId33"/>
    <s:sheet name="Acquisitions and Divestitures -" sheetId="34" r:id="rId34"/>
    <s:sheet name="Summary of Discontinued Operati" sheetId="35" r:id="rId35"/>
    <s:sheet name="Changes in Accumulated Other Co" sheetId="36" r:id="rId36"/>
    <s:sheet name="Stockholders' Equity - Addition" sheetId="37" r:id="rId37"/>
    <s:sheet name="Weighted-Average Assumptions (D" sheetId="38" r:id="rId38"/>
    <s:sheet name="Summary of Stock Option Activit" sheetId="39" r:id="rId39"/>
    <s:sheet name="Additional Information to Stock" sheetId="40" r:id="rId40"/>
    <s:sheet name="Weighted-Average Assumptions Us" sheetId="41" r:id="rId41"/>
    <s:sheet name="Summary of Restricted Stock Uni" sheetId="42" r:id="rId42"/>
    <s:sheet name="Additional Information to Sto43" sheetId="43" r:id="rId43"/>
    <s:sheet name="Long-Term Debt Issued (Details)" sheetId="44" r:id="rId44"/>
    <s:sheet name="Long-Term Debt Retired through " sheetId="45" r:id="rId45"/>
    <s:sheet name="Long-Term Debt - Additional Inf" sheetId="46" r:id="rId46"/>
    <s:sheet name="Summary of Derivative Fair Valu" sheetId="47" r:id="rId47"/>
    <s:sheet name="Derivative and Hedged Item (Det" sheetId="48" r:id="rId48"/>
    <s:sheet name="Short-Term Debt - Additional In" sheetId="49" r:id="rId49"/>
    <s:sheet name="Income Taxes - Additional Infor" sheetId="50" r:id="rId50"/>
    <s:sheet name="Effective Tax Rates for Continu" sheetId="51" r:id="rId51"/>
    <s:sheet name="Schedule of Net Periodic Benefi" sheetId="52" r:id="rId52"/>
    <s:sheet name="Pension and Other Postretirem53" sheetId="53" r:id="rId53"/>
    <s:sheet name="Commitments and Contingencies -" sheetId="54" r:id="rId54"/>
    <s:sheet name="Environmental Matters - Additio" sheetId="55" r:id="rId55"/>
    <s:sheet name="Components for Calculating Basi" sheetId="56" r:id="rId56"/>
    <s:sheet name="Components for Calculating Dilu" sheetId="57" r:id="rId57"/>
    <s:sheet name="Potentially Dilutive Common Sto" sheetId="58" r:id="rId58"/>
    <s:sheet name="Carrying Amounts and Fair Value" sheetId="59" r:id="rId59"/>
    <s:sheet name="Fair Value Measurements of Asse" sheetId="60" r:id="rId60"/>
    <s:sheet name="Segment Information - Additiona" sheetId="61" r:id="rId61"/>
    <s:sheet name="Summarized Segment Information " sheetId="62" r:id="rId62"/>
    <s:sheet name="Summarized Segment Informatio63" sheetId="63" r:id="rId63"/>
  </s:sheets>
  <s:definedNames/>
  <s:calcPr calcId="124519" calcMode="auto" fullCalcOnLoad="1"/>
</s:workbook>
</file>

<file path=xl/sharedStrings.xml><?xml version="1.0" encoding="utf-8"?>
<sst xmlns="http://schemas.openxmlformats.org/spreadsheetml/2006/main" uniqueCount="556">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WK</t>
  </si>
  <si>
    <t>Entity Registrant Name</t>
  </si>
  <si>
    <t>American Water Works Company,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Property plant and equipment</t>
  </si>
  <si>
    <t>Utility plant—at original cost, net of accumulated depreciation of $4,219,736 at September 30 and $3,991,680 at December 31</t>
  </si>
  <si>
    <t>Nonutility property, net of accumulated depreciation of $262,480 at September 30 and $248,341 at December 31</t>
  </si>
  <si>
    <t>Total property, plant and equipment</t>
  </si>
  <si>
    <t>Current assets</t>
  </si>
  <si>
    <t>Cash and cash equivalents</t>
  </si>
  <si>
    <t>Restricted funds</t>
  </si>
  <si>
    <t>Accounts receivable</t>
  </si>
  <si>
    <t>Allowance for uncollectible accounts</t>
  </si>
  <si>
    <t>Unbilled revenues</t>
  </si>
  <si>
    <t>Income taxes receivable</t>
  </si>
  <si>
    <t>Materials and supplies</t>
  </si>
  <si>
    <t>Deferred income taxes</t>
  </si>
  <si>
    <t>Other</t>
  </si>
  <si>
    <t>Total current assets</t>
  </si>
  <si>
    <t>Regulatory and other long-term assets</t>
  </si>
  <si>
    <t>Regulatory assets</t>
  </si>
  <si>
    <t>Goodwill</t>
  </si>
  <si>
    <t>Total regulatory and other long-term assets</t>
  </si>
  <si>
    <t>TOTAL ASSETS</t>
  </si>
  <si>
    <t>Capitalization</t>
  </si>
  <si>
    <t>Common stock ($0.01 par value, 500,000 shares authorized, 180,677 shares issued at September 30 and 179,462 at December 31)</t>
  </si>
  <si>
    <t>Paid-in-capital</t>
  </si>
  <si>
    <t>Accumulated deficit</t>
  </si>
  <si>
    <t>Accumulated other comprehensive loss</t>
  </si>
  <si>
    <t>Treasury stock</t>
  </si>
  <si>
    <t>Total common stockholders' equity</t>
  </si>
  <si>
    <t>Long-term debt</t>
  </si>
  <si>
    <t>Redeemable preferred stock at redemption value</t>
  </si>
  <si>
    <t>Total capitalization</t>
  </si>
  <si>
    <t>Current liabilities</t>
  </si>
  <si>
    <t>Short-term debt</t>
  </si>
  <si>
    <t>Current portion of long-term debt</t>
  </si>
  <si>
    <t>Accounts payable</t>
  </si>
  <si>
    <t>Taxes accrued</t>
  </si>
  <si>
    <t>Interest accrued</t>
  </si>
  <si>
    <t>Total current liabilities</t>
  </si>
  <si>
    <t>Regulatory and other long-term liabilities</t>
  </si>
  <si>
    <t>Advances for construction</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9)</t>
  </si>
  <si>
    <t xml:space="preserve"> </t>
  </si>
  <si>
    <t>TOTAL CAPITALIZATION AND LIABILITIES</t>
  </si>
  <si>
    <t>Consolidated Balance Sheets (Parenthetical) - USD ($) $ in Thousands</t>
  </si>
  <si>
    <t>Statement Of Financial Position [Abstract]</t>
  </si>
  <si>
    <t>Utility plant, accumulated depreciation</t>
  </si>
  <si>
    <t>Nonutility property, accumulated depreciation</t>
  </si>
  <si>
    <t>Common stock, par value</t>
  </si>
  <si>
    <t>Common stock, shares authorized</t>
  </si>
  <si>
    <t>Common stock, shares issued</t>
  </si>
  <si>
    <t>Consolidated Statements of Operations and Comprehensive Income - USD ($) shares in Thousands, $ in Thousands</t>
  </si>
  <si>
    <t>3 Months Ended</t>
  </si>
  <si>
    <t>Sep. 30, 2014</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s)</t>
  </si>
  <si>
    <t>Interest, net</t>
  </si>
  <si>
    <t>Allowance for funds used during construction</t>
  </si>
  <si>
    <t>Amortization of debt expense</t>
  </si>
  <si>
    <t>Other, net</t>
  </si>
  <si>
    <t>Total other income (expenses)</t>
  </si>
  <si>
    <t>Income from continuing operations before income taxes</t>
  </si>
  <si>
    <t>Provision for income taxes</t>
  </si>
  <si>
    <t>Income from continuing operations</t>
  </si>
  <si>
    <t>Loss from discontinued operations, net of tax</t>
  </si>
  <si>
    <t>Net income</t>
  </si>
  <si>
    <t>Pension amortized to periodic benefit cost:</t>
  </si>
  <si>
    <t>Prior service cost, net of tax of $25 and $26 for the three months and $75 and $79 for the nine months, respectively</t>
  </si>
  <si>
    <t>Actuarial loss (gain), net of tax of $833 and $(4) for the three months and $2,497 and $(14) for the nine months, respectively</t>
  </si>
  <si>
    <t>Foreign currency translation adjustment</t>
  </si>
  <si>
    <t>Unrealized gain (loss) on cash flow hedge, net of tax of $10 and $439 for the three months and $31 and $439 for the nine months, respectively</t>
  </si>
  <si>
    <t>Total other comprehensive income (loss), net of tax</t>
  </si>
  <si>
    <t>Comprehensive income</t>
  </si>
  <si>
    <t>Basic earnings per share:</t>
  </si>
  <si>
    <t>[1],[2]</t>
  </si>
  <si>
    <t>Diluted earnings per share:</t>
  </si>
  <si>
    <t>Average common shares outstanding during the period</t>
  </si>
  <si>
    <t>Basic</t>
  </si>
  <si>
    <t>Diluted</t>
  </si>
  <si>
    <t>Dividends declared per common share</t>
  </si>
  <si>
    <t>Other Funds</t>
  </si>
  <si>
    <t>Borrowed Funds</t>
  </si>
  <si>
    <t>[1]</t>
  </si>
  <si>
    <t>Amounts may not sum due to rounding.</t>
  </si>
  <si>
    <t>[2]</t>
  </si>
  <si>
    <t>Earnings per share amounts are computed independently for income from continuing operations available to common stockholders, loss from discontinued operations and net income available to common stockholders. As a result, the sum of per-share amounts for income from continuing operations available to common stockholders and discontinued operations may not equal the total per-share amount for net income available to common stockholders.</t>
  </si>
  <si>
    <t>Consolidated Statements of Operations and Comprehensive Income (Parenthetical) - USD ($) $ in Thousands</t>
  </si>
  <si>
    <t>Income Statement [Abstract]</t>
  </si>
  <si>
    <t>Prior service cost, tax</t>
  </si>
  <si>
    <t>Actuarial loss (gain), tax</t>
  </si>
  <si>
    <t>Unrealized gain (loss) on cash flow hedge, tax</t>
  </si>
  <si>
    <t>Consolidated Statements of Cash Flows - USD ($) $ in Thousands</t>
  </si>
  <si>
    <t>CASH FLOWS FROM OPERATING ACTIVITIES</t>
  </si>
  <si>
    <t>Adjustments to reconcile to net cash flows provided by operating activities</t>
  </si>
  <si>
    <t>Deferred income taxes and amortization of investment tax credits</t>
  </si>
  <si>
    <t>Provision for losses on accounts receivable</t>
  </si>
  <si>
    <t>Allowance for other funds used during construction</t>
  </si>
  <si>
    <t>Pension and non-pension postretirement benefits</t>
  </si>
  <si>
    <t>Other non-cash, net</t>
  </si>
  <si>
    <t>Changes in assets and liabilities</t>
  </si>
  <si>
    <t>Receivables and unbilled revenues</t>
  </si>
  <si>
    <t>Taxes accrued, including income taxes</t>
  </si>
  <si>
    <t>Pension and non-pension postretirement benefit contributions</t>
  </si>
  <si>
    <t>Accounts payable and accrued expenses</t>
  </si>
  <si>
    <t>Other current assets and liabilities, net</t>
  </si>
  <si>
    <t>Net cash provided by operating activities</t>
  </si>
  <si>
    <t>CASH FLOWS FROM INVESTING ACTIVITIES</t>
  </si>
  <si>
    <t>Capital expenditures</t>
  </si>
  <si>
    <t>Acquisitions and related costs</t>
  </si>
  <si>
    <t>Proceeds from sale of assets</t>
  </si>
  <si>
    <t>Removal costs from property, plant and equipment retirements, net</t>
  </si>
  <si>
    <t>Net funds released (restricted)</t>
  </si>
  <si>
    <t>Net cash used in investing activities</t>
  </si>
  <si>
    <t>CASH FLOWS FROM FINANCING ACTIVITIES</t>
  </si>
  <si>
    <t>Proceeds from long-term debt</t>
  </si>
  <si>
    <t>Repayment of long-term debt</t>
  </si>
  <si>
    <t>Proceeds from short-term borrowings with maturities greater than three months</t>
  </si>
  <si>
    <t>Repayment of short-term borrowings with maturities greater than three months</t>
  </si>
  <si>
    <t>Net short-term repayments with maturities less than three months</t>
  </si>
  <si>
    <t>Proceeds from issuances of employee stock plans and dividend reinvestment plan</t>
  </si>
  <si>
    <t>Advances and contributions for construction, net of refunds of $17,057 and $16,305 at September 30, 2015 and 2014, respectively</t>
  </si>
  <si>
    <t>Debt issuance costs</t>
  </si>
  <si>
    <t>Dividends paid</t>
  </si>
  <si>
    <t>Anti-dilutive share repurchase</t>
  </si>
  <si>
    <t>Tax benefit realized from equity compensation</t>
  </si>
  <si>
    <t>Net cash provided by (used in) financing activities</t>
  </si>
  <si>
    <t>Net increase in cash and cash equivalents</t>
  </si>
  <si>
    <t>Cash and cash equivalents at beginning of period</t>
  </si>
  <si>
    <t>Cash and cash equivalents at end of period</t>
  </si>
  <si>
    <t>Non-cash investing activity:</t>
  </si>
  <si>
    <t>Capital expenditures acquired on account but unpaid at end of period</t>
  </si>
  <si>
    <t>Consolidated Statements of Cash Flows (Parenthetical) - USD ($) $ in Thousands</t>
  </si>
  <si>
    <t>Statement Of Cash Flows [Abstract]</t>
  </si>
  <si>
    <t>Advances and contributions for construction, refunds</t>
  </si>
  <si>
    <t>Consolidated Statements of Changes in Stockholders' Equity - USD ($) $ in Thousands</t>
  </si>
  <si>
    <t>Total</t>
  </si>
  <si>
    <t>Common Stock</t>
  </si>
  <si>
    <t>Paid-in Capital</t>
  </si>
  <si>
    <t>Accumulated Deficit</t>
  </si>
  <si>
    <t>Accumulated Other Comprehensive Loss</t>
  </si>
  <si>
    <t>Treasury Stock</t>
  </si>
  <si>
    <t>Beginning Balance at Dec. 31, 2013</t>
  </si>
  <si>
    <t>Beginning Balance (in shares) at Dec. 31, 2013</t>
  </si>
  <si>
    <t>Direct stock reinvestment and purchase plan, net of expense</t>
  </si>
  <si>
    <t>Direct stock reinvestment and purchase plan, net of expense (in shares)</t>
  </si>
  <si>
    <t>Employee stock purchase plan</t>
  </si>
  <si>
    <t>Employee stock purchase plan (in shares)</t>
  </si>
  <si>
    <t>Stock-based compensation activity</t>
  </si>
  <si>
    <t>Stock-based compensation activity (in shares)</t>
  </si>
  <si>
    <t>Other comprehensive income (loss), net of tax</t>
  </si>
  <si>
    <t>Dividends</t>
  </si>
  <si>
    <t>Ending Balance at Sep. 30, 2014</t>
  </si>
  <si>
    <t>Ending Balance (in shares) at Sep. 30, 2014</t>
  </si>
  <si>
    <t>Beginning Balance at Dec. 31, 2014</t>
  </si>
  <si>
    <t>Beginning Balance (in shares) at Dec. 31, 2014</t>
  </si>
  <si>
    <t>Cumulative effect of change in accounting principle</t>
  </si>
  <si>
    <t>Repurchase of common stock</t>
  </si>
  <si>
    <t>Repurchase of common stock (in shares)</t>
  </si>
  <si>
    <t>Ending Balance at Sep. 30, 2015</t>
  </si>
  <si>
    <t>Ending Balance (in shares) at Sep. 30, 2015</t>
  </si>
  <si>
    <t>Consolidated Statements of Changes in Stockholders' Equity (Parenthetical) - USD ($) $ in Thousands</t>
  </si>
  <si>
    <t>Other comprehensive income (loss), tax</t>
  </si>
  <si>
    <t>DRIP Accounts</t>
  </si>
  <si>
    <t>Stock issuance expense</t>
  </si>
  <si>
    <t>Basis of Presentation</t>
  </si>
  <si>
    <t>Organization Consolidation And Presentation Of Financial Statements [Abstract]</t>
  </si>
  <si>
    <t xml:space="preserve">Note 1: Basis of Presentation The unaudited consolidated financial statements provided in this report include the accounts of American Water Works Company, Inc. and all of in which a controlling interest is maintained The Consolidated Balance Sheet as of December 31, 2014 is derived from the Company's audited consolidated financial statements at December 31, 2014. The unaudited financial statements and notes included in this report should be read in conjunction with the Company’s Annual Report on Form 10-K for the year ended December 31, 2014 which provides a more complete discussion of the Company’s accounting policies, financial position, operating results and other matters. The results of operations for interim periods are not necessarily indicative of the results that may be expected for the year, due primarily to the seasonality of the Company’s operations. Effective July 8, 2015, the Company acquired a ninety-five percent interest in Water Solutions Holdings, LLC (the “Keystone Acquisition”), including its wholly owned subsidiary, Keystone Clearwater Solutions, LLC. The Company also entered into an agreement, whereby it has the option to acquire from the minority owners, and the minority owners have the option to sell to the Company, the remaining five percent interest at fair value upon the occurrence of certain triggering events or at defined dates of December 31, 2016 and December 31, 2018. As the noncontrolling interest is redeemable at the option of the minority owners, the Company has classified the balance as redeemable noncontrolling interest, which is included in other long-term liabilities in the accompanying Consolidated Balance Sheets. The fair value of the redeemable noncontrolling interest was estimated to be $6,999 at the acquisition date. The accompanying Notes to the Consolidated Financial Statements relate to continuing operations only unless otherwise indicated. </t>
  </si>
  <si>
    <t>New Accounting Pronouncements</t>
  </si>
  <si>
    <t>New Accounting Pronouncements And Changes In Accounting Principles [Abstract]</t>
  </si>
  <si>
    <t xml:space="preserve">Note 2: New Accounting Pronouncements The following recently issued accounting standards have been adopted by the Company and have been included in the consolidated results of operations, financial position or footnotes of the accompanying Consolidated Financial Statements: Service Concession Arrangements In January 2014, the Financial Accounting Standards Board (“FASB”) issued guidance for an operating entity that enters into a service concession arrangement with a public sector grantor who controls or has the ability to modify or approve the services that the operating entity must provide with the infrastructure, to whom it must provide the services and at what price. The grantor must also control, through ownership or otherwise, any residual interest in the infrastructure at the end of the term of the arrangement. The guidance specifies that an operating entity should not account for the service concession arrangement as a lease. The operating entity should refer instead to other accounting guidance to account for the various aspects of the arrangement. The guidance also specifies that the infrastructure used in such an arrangement should not be recognized as property, plant and equipment of the operating entity. To comply with this guidance, application was required on a modified retrospective basis to service concession arrangements that existed at January 1, 2015. The Company reduced nonutility property and other long-term assets for infrastructure related to service concession arrangements and recognized a cumulative effect adjustment of $8,395, net of tax, to the opening balance of accumulated deficit at January 1, 2015. Reporting Discontinued Operations In April 2014, the FASB issued guidance that changed the criteria for determining which disposals can be presented as discontinued operations and modifies related disclosure requirements. Under the updated guidance, a discontinued operation is defined as a component or group of components that is disposed of or is classified as held for sale and represents a strategic shift that has or will have a major effect on an entity’s operations and financial results. A strategic shift could include a disposal of a major geographical area of operations, a major line of business, a major equity method investment or other major part of the entity. A component comprises operations and cash flows that can be clearly distinguished, operationally and for financial reporting purposes, from the rest of the entity including a reportable segment, an operating segment, a reporting unit, a subsidiary or an asset group.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he guidance was effective January 1, 2015 for the Company and did not have an impact on the Company’s results of operations, financial position or cash flows. The following recently issued accounting standards are not yet required to be adopted by the Company: Revenue from Contracts with Customers In May 2014, the FASB issued a new revenue recognition standard that will replace most existing revenue recognition guidance in GAAP, including industry-specific guidance, and is intended to improve and converge with international standards the financial reporting requirements for revenue from contracts with customers. The core principle of the new guidance is that a company will recognize revenue for the transfer of goods or services to customers equal to the amount that it expects to be entitled to receive for those goods or services. The guidance also requires additional disclosures about the nature, timing and uncertainty of revenue and cash flows arising from customer contracts, including significant judgments and changes in judgments. The guidance allows for both retrospective and prospective methods of adoption and is effective January 1, 2018 for the Company. E Accounting for Stock-based Compensation with Performance Targets In June 2014, the FASB issued guidance for the accounting for stock-based compensation tied to performance targets. The updated guidance resolves the diverse accounting treatment for share-based payments by requiring that a performance target that affects vesting of a share-based payment and that could be achieved after the requisite service period be treated as a performance condition. The requisite service periods ends when the employee can cease rendering service and still be eligible to vest in the award if the performance target is achieved. This guidance is effective January 1, 2016 for the Company and early adoption is permitted. Disclosures of Uncertainties about an Entity’s Ability to Continue as a Going Concern In August 2014, the FASB issued guidance that explicitly requires an entity’s management to assess the entity’s ability to continue as a going concern. The new guidance requires an entity to evaluate, at each interim and annual period, whether there are conditions or events that raise substantial doubt about the entity’s ability to continue as a going concern within one year after the date the financial statements are issued (or are available to be issued) and to provide related disclosures, if applicable. The guidance is effective January 1, 2017 for the Company and early adoption is permitted Amendments to the Consolidation Analysis In February 2015, the FASB issued guidance that amends the consolidation analysis for variable interest entities (“VIEs”) as well as voting interest entities. The amendments under the new guidance modify the evaluation of whether limited partnerships and similar legal entities are VIEs or voting interest entities and eliminate the presumption that a general partner should consolidate a limited partnership. The guidance is effective January 1, 2016 for the Company and early adoption is permitted. The guidance may be applied retrospectively to each prior reporting period presented or retrospectively with a cumulative effect adjustment to retained earnings for initial application of the guidance at the date of adoption (modified retrospective method). The adoption of this updated guidance is not expected to have a material impact on the Company’s results of operations, financial position or cash flows. Presentation of Debt Issuance Costs In April 2015, the FASB issued updated guidance on imputation of interest and simplifying the presentation of debt issuance costs. The updated guidance requires that debt issuance costs be presented in the balance sheet as a direct deduction from the carrying amount of the related liability. Such treatment is consistent with the current presentation of debt discounts or premiums. The updated guidance is effective January 1, 2016 for the Company and early adoption is permitted. The amended guidance must be applied on a retrospective basis for all periods presented. The adoption of this updated guidance is not expected to have a material impact on the Company’s results of operations, financial position or cash flows. Accounting for Fees Paid in a Cloud Computing Arrangement In April 2015, the FASB issued guidance clarifying how customers should account for fees paid in a cloud computing arrangement. Under the new guidance, if a cloud computing arrangement contains a software license, the customer would account for the software license element of the arrangement consistent with the acquisition of other software licenses. If the cloud computing arrangement does not include a software license, the customer would account for the arrangement as a service contract. The guidance is effective January 1, 2016 for the Company with early adoption permitted. The guidance may be applied retrospectively or prospectively to arrangements entered into, or materially modified after the effective date. The adoption of this updated guidance is not expected to have a material impact on the Company’s results of operations, financial position or cash flows. Amendments to the Measurement of Inventory In July 2015, the FASB issued guidance on simplifying the measurement of inventory. The new guidance replaces the current lower of cost or market test with a lower of cost or net realizable value test when cost is determined on a first-in, first-out or average cost basis. The guidance is effective January 1, 2017 for the Company with early adoption permitted. The adoption of this guidance is not expected to have a material impact on the Company’s results of operations, financial position or cash flows. </t>
  </si>
  <si>
    <t>Acquisitions and Divestitures</t>
  </si>
  <si>
    <t>Business Combinations [Abstract]</t>
  </si>
  <si>
    <t xml:space="preserve">Note 3: Acquisitions and Divestitures Acquisitions During the nine-month period ended September 30, 2015, the Company closed on seven acquisitions of various regulated water and wastewater systems for a total aggregate purchase price of $44,049. Assets acquired, principally utility plant, totaled $67,420. Liabilities assumed totaled $23,008, including $8,415 of contributions in aid of construction and other long-term liabilities of $14,039. The Company recorded additional goodwill of $2,054 associated with four of its acquisitions, which is reported in its Regulated Businesses segment and is expected to be fully deductible for tax purposes. The Company also recognized a bargain purchase gain of $2,417 associated with three of its acquisitions, of which $1,301 was deferred as a regulatory liability. The Company also closed on the Keystone Acquisition, which is included as part of the Market-Based Businesses segment, for a total purchase price of $132,819, net of cash received. The estimated fair value of assets acquired and liabilities assumed was $44,008 and $6,981, respectively, and principally included the acquisition of nonutility property of $25,462 and accounts receivable of $10,843. The preliminary purchase price allocation, which is based on the estimated fair value of net assets acquired, resulted in t he Company recording redeemable noncontrolling interest of $6,999 and additional goodwill of $102,791. Goodwill is expected to be fully deductible for tax purposes. The pro forma impact of this acquisition would not have been material to the Company’s results of operations for the three and nine month periods ended September 30, 2015 and 2014. Divestitures In November 2014, the Company completed the sale of Terratec Environmental Ltd (“Terratec”) previously included in the Market-Based Businesses segment. A summary of discontinued operations presented in the Consolidated Statements of Operations and Comprehensive Income for the three and nine months ended September 30, 2014 is as follows:
Three Months Ended September 30,
Nine Months Ended September 30,
2014
2014
Operating revenues
$
4,910
$
12,234
Total operating expenses, net
7,973
17,657
Loss from discontinued operations before income taxes
(3,063
)
(5,423
)
Provision from income taxes
1,360
865
Loss from discontinued operations
$
(4,423
)
$
(6,288
) </t>
  </si>
  <si>
    <t>Stockholders' Equity</t>
  </si>
  <si>
    <t>Equity [Abstract]</t>
  </si>
  <si>
    <t xml:space="preserve">Note 4: Stockholders’ Equity Accumulated Other Comprehensive Loss The following table presents changes in accumulated other comprehensive loss by component, net of tax, for the nine months ended September 30, 2015 and 2014, respectively:
Defined Benefit Plans
Employee Benefit Plan Funded Status
Amortization of Prior Service Cost
Amortization of Actuarial Loss (Gain)
Foreign Currency Translation
Loss on Cash Flow Hedge
Total Accumulated Other Comprehensive Loss
Beginning balance at January 1, 2015
$
(115,830
)
$
879
$
31,119
$
2,755
$
(791
)
$
(81,868
)
Other comprehensive loss before reclassifications
—
—
—
(1,388
)
—
(1,388
)
Amounts reclassified from accumulated other comprehensive loss
—
117
3,906
—
58
4,081
Net comprehensive income (loss) for the period
—
117
3,906
(1,388
)
58
2,693
Ending balance at September 30, 2015
$
(115,830
)
$
996
$
35,025
$
1,367
$
(733
)
$
(79,175
)
Beginning balance at January 1, 2014
$
(69,711
)
$
713
$
31,150
$
3,213
$
—
$
(34,635
)
Other comprehensive loss before reclassifications
—
—
—
(594
)
(825
)
(1,419
)
Amounts reclassified from accumulated other comprehensive loss
—
124
(22
)
—
10
112
Net comprehensive income (loss) for the period
—
124
(22
)
(594
)
(815
)
(1,307
)
Ending balance at September 30, 2014
$
(69,711
)
$
837
$
31,128
$
2,619
$
(815
)
$
(35,942
) The Company does not reclassify the amortization of defined benefit pension cost components from accumulated other comprehensive loss directly to net income in its entirety. These accumulated other comprehensive income (loss) components are included in the computation of net periodic pension cost. (See Note 8) The amortization of the loss on cash flow hedge is reclassified to net income during the period incurred and is included in interest, net in the accompanying Consolidated Statements of Operations and Comprehensive Income. At September 30, 2015, an after-tax net loss of $78 is expected to be reclassified from accumulated other comprehensive loss to net income over the next 12 months. Antidilutive Stock Repurchase Program In February 2015, the Company’s Board of Directors authorized a common stock repurchase program to mitigate the dilutive effect of shares issued through the Company’s dividend reinvestment, employee stock purchase and executive compensation activities. This program allows the Company to purchase up to 10,000 shares of its outstanding common stock over an unrestricted period of time to minimize dilution. Under the program, the Company may repurchase its common stock in the open market or through privately negotiated transactions. The shares repurchased are held as treasury shares, at cost, until cancelled or reissued at the discretion of the Company’s management. During the nine months ended September 30, 2015, the Company repurchased 750 shares of common stock in the open market at an aggregate cost of $39,272 under the program. Stock Options In the first nine months of 2015, the Company granted non-qualified stock options to certain employees under the Company’s 2007 Omnibus Equity Compensation Plan (the “2007 Plan”). The stock options vest ratably over the three-year service period beginning January 1, 2015. These awards have no performance vesting conditions and the grant date fair value is amortized through expense over the requisite service period using the straight-line method. The following table presents the weighted-average assumptions used in the Black-Scholes option-pricing model and the resulting weighted-average grant date fair value per share of stock options granted during the nine months ended September 30, 2015:
Dividend yield
2.35
%
Expected volatility
17.64
%
Risk-free interest rate
1.48
%
Expected life (years)
4.4
Exercise price
$
52.75
Grant date fair value per share
$
6.21
Stock options granted under the 2007 Plan have a maximum term of seven years, vest over periods ranging from one to three years, and are granted with exercise prices equal to the fair market value of the Company’s common stock on the date of grant. As of September 30, 2015, $1,885 of total unrecognized compensation cost related to the non-vested stock options is expected to be recognized over the weighted-average period of 1.7 years. The table below summarizes stock option activity for the nine months ended September 30, 2015:
Shares
Weighted- Average Exercise Price (per share)
Weighted- Average Remaining Life (years)
Aggregate Intrinsic Value
Options outstanding at January 1, 2015
1,910
$
33.47
Granted
301
52.75
Forfeited or expired
(44
)
44.70
Exercised
(780
)
32.70
Options outstanding at September 30, 2015
1,387
$
37.73
3.8
$
24,072
Exercisable at September 30, 2015
860
$
31.22
2.6
$
20,526
The following table summarizes additional information regarding stock options exercised during the nine months ended September 30, 2015 and 2014:
2015
2014
Intrinsic value
$
15,812
$
8,775
Exercise proceeds
25,497
10,831
Income tax benefit
4,724
2,634
Restricted Stock Units During 2012, the Company granted selected employees an aggregate of 158 restricted stock units with internal performance measures and, separately, certain market thresholds. These awards vested in January 2015. The terms of the grants generally specified that to the extent certain performance goals, comprised of internal measures and market thresholds, were achieved, the restricted stock units would vest; if target performance was surpassed, up to 175% of the target awards would be distributed; and if performance thresholds were not met, the awards would be forfeited. In January 2015, 93 shares of common stock were issued pursuant to the vesting of these restricted stock units because performance thresholds were exceeded. In June 2015, the Company granted 15 stock units to non-employee directors under the 2007 Plan. The stock units vested on the date of grant; however, distribution of the shares will be made within 30 days of the earlier of (a) 15 months after grant date or (b) the participant’s separation from service. Because these stock units vested on grant date, the total grant date fair value was recorded in operation and maintenance expense on the grant date. In the first nine months of 2015, the Company granted restricted stock units, both with and without performance conditions, to certain employees under the 2007 Plan. The restricted stock units without performance conditions vest ratably over the three-year service period beginning January 1, 2015 and the restricted stock units with performance conditions vest ratably over the three-year performance period beginning January 1, 2015 (the “Performance Period”). Vesting of the shares underlying the restricted stock units with performance conditions is contingent upon the achievement of internal performance measures and, separately, certain market thresholds over the Performance Period. The restricted stock units granted with service-only conditions and those with internal performance measures are valued at the market value of the Company’s common stock on the date of grant. The restricted stock units granted with market conditions are valued using a Monte Carlo model. The following table presents the weighted-average assumptions used in the Monte Carlo simulation for restricted stock units with market conditions granted during the nine months ended September 30, 2015:
Expected volatility
14.93
%
Risk-free interest rate
1.07
%
Expected life (years)
3
The grant date fair value of the restricted stock unit awards that vest ratably and have market and/or performance and service conditions is amortized through expense over the requisite service period using the graded-vesting method. Restricted stock units that have no performance conditions are amortized through expense over the requisite service period using the straight-line method. As of September 30, 2015, $5,845 of total unrecognized compensation cost related to the non-vested restricted stock units is expected to be recognized over the weighted-average remaining life of 1.1 years. The table below summarizes restricted stock unit activity for the nine months ended September 30, 2015:
Shares
Weighted-Average Grant Date Fair Value (per share)
Non-vested total at January 1, 2015
516
$
41.46
Granted
150
55.63
Performance share adjustment
93
38.11
Vested
(304
)
39.46
Forfeited
(22
)
45.38
Non-vested total at September 30, 2015
433
$
46.86
The following table summarizes additional information regarding restricted stock units issued during the nine months ended September 30, 2015 and 2014:
2015
2014
Intrinsic value
$
16,544
$
14,938
Income tax benefit
1,957
1,592
If dividends are paid with respect to shares of the Company’s common stock before the restricted stock units are distributed, the Company credits a liability for the value of the dividends that would have been paid if the restricted stock units were shares of Company common stock. When the restricted stock units are distributed, the Company pays the participant a lump sum cash payment equal to the value of the dividend equivalents accrued. The Company accrued dividend equivalents totaling $621 and $640 to retained earnings during the nine months ended September 30, 2015 and 2014, respectively. </t>
  </si>
  <si>
    <t>Long-Term Debt</t>
  </si>
  <si>
    <t>Debt Disclosure [Abstract]</t>
  </si>
  <si>
    <t xml:space="preserve">Note 5: Long-Term Debt The following long-term debt was issued during the first nine months of 2015:
Company
Type
Rate
Maturity
Amount
American Water Capital Corp. (“AWCC”) (a)
Senior notes—fixed rate
3.40%-4.30%
2025-2045
$
550,000
Other American Water subsidiaries
Private activity bonds and government funded debt —
1.00%-1.56%
2022-2032
13,727
Total issuances
$
563,727
(a)
AWCC, which is a wholly owned subsidiary of the Company, has a support agreement with the Company that, under certain circumstances, is the functional equivalent of a guarantee. The following long-term debt was retired through sinking fund payments during the first nine months of 2015:
Type
Rate
Maturity
Amount
American Water Capital Corp.
Private activity bonds and government funded debt—fixed rate
1.79%-5.25%
2015-2031
$
36,442
Other American Water subsidiaries
Private activity bonds and government funded debt—fixed rate
0.00%-7.45%
2015-2041
50,733
Other American Water subsidiaries
Mandatorily redeemable preferred stock
8.49%
2036
1,200
Other American Water subsidiaries
Capital lease payments
12.23%
2026
26
Total retirements and redemptions
$
88,401
The Company has an interest rate swap to hedge $100,000 of its 6.085% fixed-rate debt maturing 2017. The Company pays variable interest of six-month LIBOR plus 3.422%. The interest rate swap is a derivative instrument accounted for as a fair-value hedge and matures with the fixed-rate debt in 2017. The following table provides a summary of the fair value for the interest rate swap and related debt recorded by the Company and the line item in the Consolidated Balance Sheets in which such amounts are recorded:
Balance sheet classification
September 30, 2015
December 31, 2014
Regulatory and other long-term assets
Other
$
3,493
$
3,636
Long-term debt
Long-term debt
3,478
3,570
For derivative instruments that are designated and qualify as fair-value hedges, the gain or loss on the hedge instrument as well as the offsetting loss or gain on the hedged item attributable to the hedged risk are recognized in current net income. The Company includes the gain or loss on the derivative instrument and the offsetting loss or gain on the hedged item in interest expense as follows:
Three Months Ended September 30,
Nine Months Ended September 30,
Income statement classification
2015
2014
2015
2014
Interest, net
Gain (loss) on swap
$
21
$
(1,058
)
$
(143
)
$
(1,261
)
Gain (loss) on borrowing
(82
)
$
945
92
1,198
Hedge ineffectiveness
(61
)
(113
)
(51
)
(63
) </t>
  </si>
  <si>
    <t>Short-Term Debt</t>
  </si>
  <si>
    <t>Short Term Borrowings [Abstract]</t>
  </si>
  <si>
    <t xml:space="preserve">Note 6: Short-Term Debt Short-term debt consists of commercial paper borrowings totaling $379,944 (net of discount of $56) at September 30, 2015 and $449,959 (net of discount of $41) at December 31, 2014. At September 30, 2015, there were no borrowings with maturities greater than three months. </t>
  </si>
  <si>
    <t>Income Taxes</t>
  </si>
  <si>
    <t>Income Tax Disclosure [Abstract]</t>
  </si>
  <si>
    <t>Note 7: Income Taxes The Company's estimated annual effective tax rate for the nine months ended September 30, 2015 was 39.5% compared to 39.7% for the nine months ended September 30, 2014, excluding various discrete items. The Company’s actual effective tax rates for continuing operations were as follows:
Three Months Ended September 30,
Nine Months Ended September 30,
2015
2014
2015
2014
Actual effective tax rate
39.4
%
40.6
%
39.6
%
40.1
% In connection with the Company’s filing of its consolidated 2014 tax return in September 2015, the Company deducted bonus depreciation of which approximately $88,840 of deferred tax liabilities is related to the Regulated Businesses segment.</t>
  </si>
  <si>
    <t>Pension and Other Postretirement Benefits</t>
  </si>
  <si>
    <t>Compensation And Retirement Disclosure [Abstract]</t>
  </si>
  <si>
    <t xml:space="preserve">Note 8: Pension and Other Postretirement Benefits The following table provides the components of net periodic benefit costs:
Three Months Ended September 30,
Nine Months Ended September 30,
2015
2014
2015
2014
Components of net periodic pension benefit cost
Service cost
$
9,334
$
7,943
$
28,002
$
23,830
Interest cost
18,576
19,163
55,728
57,489
Expected return on plan assets
(24,366
)
(23,709
)
(73,098
)
(71,128
)
Amortization of:
Prior service cost
188
181
565
543
Actuarial loss (gain)
6,277
(33
)
18,831
(98
)
Net periodic pension benefit cost
$
10,009
$
3,545
$
30,028
$
10,636
Components of net periodic other postretirement benefit cost
Service cost
$
3,443
$
2,764
$
10,330
$
8,293
Interest cost
7,466
7,152
22,397
21,454
Expected return on plan assets
(6,299
)
(6,875
)
(18,897
)
(20,625
)
Amortization of:
Prior service credit
(547
)
(548
)
(1,642
)
(1,642
)
Actuarial loss (gain)
1,252
(20
)
3,757
(60
)
Net periodic other postretirement benefit cost
$
5,315
$
2,473
$
15,945
$
7,420
The Company contributed $20,100 to its defined benefit pension plans in the first nine months of 2015 and expects to contribute $7,900 during the remainder of 2015. In addition, the Company contributed $19,895 for the funding of its other postretirement plans in the first nine months of 2015 and expects to contribute $6,632 during the remainder of 2015. </t>
  </si>
  <si>
    <t>Commitments and Contingencies</t>
  </si>
  <si>
    <t>Commitments And Contingencies Disclosure [Abstract]</t>
  </si>
  <si>
    <t>Note 9: Commitments and Contingencies The Company is routinely involved in legal actions incident to the normal conduct of its business. At September 30, 2015, the Company has accrued approximately $3,600 of probable loss contingencies and has estimated that the maximum amount of losses associated with reasonably possible loss contingencies is $33,600. For certain matters, the Company is unable to estimate possible losses. On January 9, 2014, a chemical storage tank owned by Freedom Industries, Inc. leaked two substances used for processing coal, 4-methylcyclohexane methanol, or MCHM, and PPH/DiPPH, a mix of polyglycol ethers, into the Elk River near the West Virginia-American Water Company (“WVAWC”) treatment plant intake in Charleston, West Virginia. To date, 58 lawsuits have been filed against WVAWC with respect to this matter in the United States District Court for the Southern District of West Virginia or West Virginia Circuit Courts in Kanawha, Boone and Putnam counties. Fifty-two of the state court cases naming WVAWC, and one case naming both WVAWC and American Water Works Service Company, Inc. (“AWWSC,” and together with WVAWC and the Company, the “American Water Defendants”) were removed to the United States District Court for the Southern District of West Virginia, but are subject to motions to remand the cases back to the state courts and have been consolidated for the sole purpose of resolving venue issues. Four of the cases pending before the federal district court were consolidated for purposes of discovery, and an amended consolidated complaint for those cases was filed on December 9, 2014 by several plaintiffs who allegedly suffered economic losses, loss of use of property and tap water or other specified adverse consequences as a result of the Freedom Industries spill, on behalf of a purported class of all persons and businesses supplied with, using, or exposed to water contaminated with Crude MCHM and provided by WVAWC in Logan, Clay, Lincoln, Roane, Jackson, Boone, Putnam, and Kanawha Counties and the Culloden area of Cabell County, West Virginia as of January 9, 2014. The amended consolidated complaint names several individuals and corporate entities as defendants, including the American Water Defendants. The plaintiffs seek unspecified damages for alleged business or economic losses; unspecified damages or a mechanism for recovery to address a variety or alleged costs, loss of use of property, personal injury and other consequences allegedly suffered by purported class members; punitive damages and certain additional relief, including the establishment of a medical monitoring program to protect the purported class members from an alleged increased risk of contracting serious latent disease. On April 9, 2015, the court in the Federal action denied a motion to dismiss all claims against the Company for lack of personal jurisdiction. A separate motion to dismiss filed by AWWSC and WVAWC (and joined by the Company) asserting various legal defenses in the Federal action was resolved by the court on June 3, 2015. The court dismissed three causes of action but denied the motion to dismiss with respect to the remaining causes of actions and allowed the plaintiffs to continue to pursue the various claims for damages alleged in their amended consolidated complaint. On July 6, 2015, the plaintiffs filed a motion seeking certification of a class defined to include persons who resided in dwellings served by WVAWC’s Kanawha Valley Treatment Plant (“KVTP”) on January 9, 2014, persons who owned businesses served by the KVTP on January 9, 2014, and hourly employees who worked for such businesses. The plaintiffs sought a class-wide determination of liability against the American Water Defendants, among others, and of damages to the three groups of plaintiffs as a result of the “Do Not Use” order that was issued after the Freedom Industries spill. A court-directed mediation was held at the end of September 2015 with the assistance of private mediators. Representatives of the American Water Defendants, Eastman Chemical, the Federal action plaintiffs, and the plaintiffs in the 53 state court cases removed to Federal court, as well as insurance carriers for certain of the defendants, participated in the mediation. No resolution was reached and no further mediation discussions have been scheduled to date. On October 8, 2015, the court in the Federal action granted in part and denied in part the plaintiffs’ class certification motion. The court certified a class addressing certain liability elements of the negligence claims against Eastman Chemical and of the negligence and breach of contract claims against the American Water Defendants. However, the court granted the joint motion by defendants to exclude certain expert testimony, disallowing the testimony of plaintiffs’ economic damages experts, and denied class certification as to any damages, including punitive damages. Thus, determination or quantification of damages, if any, would be made in subsequent proceedings on an individual basis. The Company believes that the causes of action asserted against the American Water Defendants in the lawsuits described above are without merit and continues to vigorously defend itself in these proceedings. Given the current stage of these proceedings, the Company cannot reasonably estimate the amount of any reasonably possible losses or a range of such losses related to these proceedings. Other than as described in this Note 9, the Company believes that damages or settlements recovered by plaintiffs, if any, in claims or actions will not, individually or in the aggregate, have a material adverse effect on the Company.</t>
  </si>
  <si>
    <t>Environmental Matters</t>
  </si>
  <si>
    <t>Environmental Remediation Obligations [Abstract]</t>
  </si>
  <si>
    <t>Note 10: Environmental Matters The Company’s water and wastewater operations are subject to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1,100 and $2,200 at September 30, 2015 and December 31, 2014, respectively. The accrual relates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100 annually from 2010 through 2016. The Company’s inception-to-date costs related to the NOAA agreement were recorded in regulatory assets in the accompanying Consolidated Balance Sheets at September 31, 2015 and December 31, 2014 and are expected to be fully recovered from customers in future rates.</t>
  </si>
  <si>
    <t>Earnings Per Common Share</t>
  </si>
  <si>
    <t>Earnings Per Share [Abstract]</t>
  </si>
  <si>
    <t>Note 11: Earnings per Common Share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2007 Plan, that earn dividend equivalents on an equal basis with common shares. In applying the two-class method, undistributed earnings are allocated to both common shares and participating securities. The following table provides the components for calculating basic earnings per share:
Three Months Ended September 30,
Nine Months Ended September 30,
Basic
2015
2014
2015
2014
Income from continuing operations
$
173,894
$
156,608
$
377,012
$
335,895
Loss from discontinued operations, net of tax
—
(4,423
)
—
(6,288
)
Net income
173,894
152,185
377,012
329,607
Less: Distributed earnings to common stockholders
61,192
55,664
178,234
161,439
Less: Distributed earnings to participating securities
19
17
51
49
Undistributed earnings
112,683
96,504
198,727
168,119
Undistributed earnings allocated to common stockholders
112,651
96,478
198,676
168,070
Undistributed earnings allocated to participating securities
32
26
51
49
Total income from continuing operations available to common stockholders, basic
$
173,843
$
156,565
$
376,910
$
335,797
Total net income available to common stockholders, basic
$
173,843
$
152,142
$
376,910
$
329,509
Weighted-average common shares outstanding, basic
179,578
178,992
179,534
178,800
Basic earnings per share: (a)
Income from continuing operations
$
0.97
$
0.87
$
2.10
$
1.88
Loss from discontinued operations, net of tax
$
0.00
$
(0.02
)
$
0.00
$
(0.04
)
Net income
$
0.97
$
0.85
$
2.10
$
1.84
(a)
Earnings per share amounts are computed independently for income from continuing operations available to common stockholders, loss from discontinued operations and net income available to common stockholders. As a result, the sum of per-share amounts for income from continuing operations available to common stockholders and discontinued operations may not equal the total per-share amount for net income available to common stockholders. Diluted earnings per common share is based on the weighted-average number of common shares outstanding adjusted for the dilutive effect of common stock equivalents related to the restricted stock units, stock options, and employee stock purchase plan. The dilutive effect of the common stock equivalents is calculated using the treasury stock method and expected proceeds on vesting of the restricted stock units, exercise of the stock options and purchases under the employee stock purchase plan. The following table provides the components for calculating diluted earnings per share:
Three Months Ended September 30,
Nine Months Ended September 30,
Diluted
2015
2014
2015
2014
Total income from continuing operations available to common stockholders, basic
$
173,843
$
156,565
$
376,910
$
335,797
Loss from discontinued operations, net of tax
—
(4,423
)
—
(6,288
)
Total net income available to common stockholders, basic
173,843
152,142
376,910
329,509
Undistributed earnings for participating securities
32
26
51
49
Total income from continuing operations available to common stockholders, diluted
$
173,875
$
156,591
$
376,961
$
335,846
Total net income available to common stockholders, diluted
$
173,875
$
152,168
$
376,961
$
329,558
Weighted-average common shares outstanding, basic
179,578
178,992
179,534
178,800
Common stock equivalents:
Restricted stock units
442
497
439
460
Stock options
332
458
372
462
Employee stock purchase plan
1
1
1
1
Weighted-average common shares outstanding, diluted
180,353
179,948
180,346
179,723
Diluted earnings per share: (a)
Income from continuing operations
$
0.96
$
0.87
$
2.09
$
1.87
Loss from discontinued operations, net of tax
$
0.00
$
(0.02
)
$
0.00
$
(0.03
)
Net income available
$
0.96
$
0.85
$
2.09
$
1.83
(a)
Earnings per share amounts are computed independently for income from continuing operations available to common stockholders, loss from discontinued operations and net income available to common stockholders. As a result, the sum of per-share amounts for income from continuing operations available to common stockholders and discontinued operations may not equal the total per-share amount for net income available to common stockholders. The following potentially dilutive common stock equivalents were not included in the earnings per share calculations because they were anti-dilutive:
Three Months Ended September 30,
Nine Months Ended September 30,
2015
2014
2015
2014
Stock options
292
49
292
334
Restricted stock units where certain performance conditions were not met
21
53
22
53</t>
  </si>
  <si>
    <t>Fair Value of Financial Assets and Liabilities</t>
  </si>
  <si>
    <t>Fair Value Disclosures [Abstract]</t>
  </si>
  <si>
    <t>Note 12: Fair Value of Financial Assets and Liabilities Fair Value of Financial Instruments The Company used the following methods and assumptions to estimate its fair value disclosures for financial instruments: Current assets and current liabilities—The carrying amounts reported in the accompanying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debt securities with a bond credit rating of A.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are as follows:
Fair Value at September 30, 2015
Carrying Amount
Level 1
Level 2
Level 3
Total
Preferred stock with mandatory redemption requirements
$
15,936
$
—
$
—
$
21,612
$
21,612
Long-term debt (excluding capital lease obligations)
5,960,128
3,379,017
1,449,557
1,941,459
6,770,033
Fair Value at December 31, 2014
Carrying Amount
Level 1
Level 2
Level 3
Total
Preferred stock with mandatory redemption requirements
$
17,151
$
—
$
—
$
22,167
$
22,167
Long-term debt (excluding capital lease obligations)
5,491,341
2,874,622
1,474,708
2,055,058
6,404,388
Recurring Fair Value Measurements The following table presents assets and liabilities measured and recorded at fair value on a recurring basis and their level within the fair value hierarchy at September 30, 2015 and December 31, 2014, respectively:
At Fair Value as of September 30, 2015
Recurring Fair Value Measures
Level 1
Level 2
Level 3
Total
Assets
Restricted funds
$
32,174
$
—
$
—
$
32,174
Rabbi trust investments
—
11,762
—
11,762
Deposits
1,666
—
—
1,666
Mark-to-market derivative asset
—
3,493
—
3,493
Other investments
4,135
—
—
4,135
Total assets
37,975
15,255
—
53,230
Liabilities
Deferred compensation obligation
—
10,659
—
10,659
Mark-to-market derivative liability
—
865
—
865
Total liabilities
—
11,524
—
11,524
Total net assets
$
37,975
$
3,731
$
—
$
41,706
At Fair Value as of December 31, 2014
Recurring Fair Value Measures
Level 1
Level 2
Level 3
Total
Assets
Restricted funds
$
22,817
$
—
$
—
$
22,817
Rabbi trust investments
—
11,751
—
11,751
Deposits
4,158
—
—
4,158
Mark-to-market derivative asset
—
3,636
—
3,636
Other investments
22,365
—
—
22,365
Total assets
49,340
15,387
—
64,727
Liabilities
Deferred compensation obligation
—
11,765
—
11,765
Mark-to-market derivative liability
—
1,012
—
1,012
Total liabilities
—
12,777
—
12,777
Total net assets
$
49,340
$
2,610
$
—
$
51,950
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Rabbi trust investments—The Company’s rabbi trust investments consist primarily of equity and fixed income indexed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classified as economic hedges, in order to fix the interest cost on some of its variable-rate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t>
  </si>
  <si>
    <t>Segment Information</t>
  </si>
  <si>
    <t>Segment Reporting [Abstract]</t>
  </si>
  <si>
    <t>Note 13: Segment Information The Company has two operating segments that are also the Company’s two reportable segments, referred to as Regulated Businesses and Market-Based Businesses. The following table includes the Company’s summarized segment information:
As of or for the Three Months Ended
September 30, 2015
Regulated Businesses
Market-Based Businesses
Other
Consolidated
Net operating revenues
$
780,729
$
120,373
$
(4,896
)
$
896,206
Depreciation and amortization
104,235
2,043
4,918
111,196
Total operating expenses, net
437,964
101,573
(4,614
)
534,923
Income from continuing operations before income taxes
283,632
20,666
(17,213
)
287,085
Total assets
15,091,471
497,051
1,516,651
17,105,173
As of or for the Three Months Ended
September 30, 2014
Regulated Businesses
Market-Based Businesses
Other
Consolidated
Net operating revenues
$
753,701
$
96,980
$
(4,512
)
$
846,169
Depreciation and amortization
99,120
1,447
6,222
106,789
Total operating expenses, net
434,912
79,915
(5,943
)
508,884
Income from continuing operations before income taxes
258,539
17,634
(12,360
)
263,813
Total assets
14,161,472
309,935
(a)
1,244,240
15,715,647
As of or for the Nine Months Ended
September 30, 2015
Regulated Businesses
Market-Based Businesses
Other
Consolidated
Net operating revenues
$
2,082,950
$
307,822
$
(14,367
)
$
2,376,405
Depreciation and amortization
306,205
4,241
17,050
327,496
Total operating expenses, net
1,290,551
260,449
(17,740
)
1,533,260
Income from continuing operations before income taxes
616,530
50,460
(42,776
)
624,214
Total assets
15,091,471
497,051
1,516,651
17,105,173
As of or for the Nine Months Ended
September 30, 2014
Regulated Businesses
Market-Based Businesses
Other
Consolidated
Net operating revenues
$
2,039,446
$
253,857
$
(13,353
)
$
2,279,950
Depreciation and amortization
296,084
4,354
17,960
318,398
Total operating expenses, net
1,302,298
212,075
(13,938
)
1,500,435
Income from continuing operations before income taxes
555,985
43,593
(38,910
)
560,668
Total assets
14,161,472
309,935
(a)
1,244,240
15,715,647
(a)
Amount includes assets of discontinued operations of $6,256.</t>
  </si>
  <si>
    <t>New Accounting Pronouncements (Policies)</t>
  </si>
  <si>
    <t xml:space="preserve">The following recently issued accounting standards have been adopted by the Company and have been included in the consolidated results of operations, financial position or footnotes of the accompanying Consolidated Financial Statements: Service Concession Arrangements In January 2014, the Financial Accounting Standards Board (“FASB”) issued guidance for an operating entity that enters into a service concession arrangement with a public sector grantor who controls or has the ability to modify or approve the services that the operating entity must provide with the infrastructure, to whom it must provide the services and at what price. The grantor must also control, through ownership or otherwise, any residual interest in the infrastructure at the end of the term of the arrangement. The guidance specifies that an operating entity should not account for the service concession arrangement as a lease. The operating entity should refer instead to other accounting guidance to account for the various aspects of the arrangement. The guidance also specifies that the infrastructure used in such an arrangement should not be recognized as property, plant and equipment of the operating entity. To comply with this guidance, application was required on a modified retrospective basis to service concession arrangements that existed at January 1, 2015. The Company reduced nonutility property and other long-term assets for infrastructure related to service concession arrangements and recognized a cumulative effect adjustment of $8,395, net of tax, to the opening balance of accumulated deficit at January 1, 2015. Reporting Discontinued Operations In April 2014, the FASB issued guidance that changed the criteria for determining which disposals can be presented as discontinued operations and modifies related disclosure requirements. Under the updated guidance, a discontinued operation is defined as a component or group of components that is disposed of or is classified as held for sale and represents a strategic shift that has or will have a major effect on an entity’s operations and financial results. A strategic shift could include a disposal of a major geographical area of operations, a major line of business, a major equity method investment or other major part of the entity. A component comprises operations and cash flows that can be clearly distinguished, operationally and for financial reporting purposes, from the rest of the entity including a reportable segment, an operating segment, a reporting unit, a subsidiary or an asset group.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he guidance was effective January 1, 2015 for the Company and did not have an impact on the Company’s results of operations, financial position or cash flows. The following recently issued accounting standards are not yet required to be adopted by the Company: Revenue from Contracts with Customers In May 2014, the FASB issued a new revenue recognition standard that will replace most existing revenue recognition guidance in GAAP, including industry-specific guidance, and is intended to improve and converge with international standards the financial reporting requirements for revenue from contracts with customers. The core principle of the new guidance is that a company will recognize revenue for the transfer of goods or services to customers equal to the amount that it expects to be entitled to receive for those goods or services. The guidance also requires additional disclosures about the nature, timing and uncertainty of revenue and cash flows arising from customer contracts, including significant judgments and changes in judgments. The guidance allows for both retrospective and prospective methods of adoption and is effective January 1, 2018 for the Company. E Accounting for Stock-based Compensation with Performance Targets In June 2014, the FASB issued guidance for the accounting for stock-based compensation tied to performance targets. The updated guidance resolves the diverse accounting treatment for share-based payments by requiring that a performance target that affects vesting of a share-based payment and that could be achieved after the requisite service period be treated as a performance condition. The requisite service periods ends when the employee can cease rendering service and still be eligible to vest in the award if the performance target is achieved. This guidance is effective January 1, 2016 for the Company and early adoption is permitted. Disclosures of Uncertainties about an Entity’s Ability to Continue as a Going Concern In August 2014, the FASB issued guidance that explicitly requires an entity’s management to assess the entity’s ability to continue as a going concern. The new guidance requires an entity to evaluate, at each interim and annual period, whether there are conditions or events that raise substantial doubt about the entity’s ability to continue as a going concern within one year after the date the financial statements are issued (or are available to be issued) and to provide related disclosures, if applicable. The guidance is effective January 1, 2017 for the Company and early adoption is permitted Amendments to the Consolidation Analysis In February 2015, the FASB issued guidance that amends the consolidation analysis for variable interest entities (“VIEs”) as well as voting interest entities. The amendments under the new guidance modify the evaluation of whether limited partnerships and similar legal entities are VIEs or voting interest entities and eliminate the presumption that a general partner should consolidate a limited partnership. The guidance is effective January 1, 2016 for the Company and early adoption is permitted. The guidance may be applied retrospectively to each prior reporting period presented or retrospectively with a cumulative effect adjustment to retained earnings for initial application of the guidance at the date of adoption (modified retrospective method). The adoption of this updated guidance is not expected to have a material impact on the Company’s results of operations, financial position or cash flows. Presentation of Debt Issuance Costs In April 2015, the FASB issued updated guidance on imputation of interest and simplifying the presentation of debt issuance costs. The updated guidance requires that debt issuance costs be presented in the balance sheet as a direct deduction from the carrying amount of the related liability. Such treatment is consistent with the current presentation of debt discounts or premiums. The updated guidance is effective January 1, 2016 for the Company and early adoption is permitted. The amended guidance must be applied on a retrospective basis for all periods presented. The adoption of this updated guidance is not expected to have a material impact on the Company’s results of operations, financial position or cash flows. Accounting for Fees Paid in a Cloud Computing Arrangement In April 2015, the FASB issued guidance clarifying how customers should account for fees paid in a cloud computing arrangement. Under the new guidance, if a cloud computing arrangement contains a software license, the customer would account for the software license element of the arrangement consistent with the acquisition of other software licenses. If the cloud computing arrangement does not include a software license, the customer would account for the arrangement as a service contract. The guidance is effective January 1, 2016 for the Company with early adoption permitted. The guidance may be applied retrospectively or prospectively to arrangements entered into, or materially modified after the effective date. The adoption of this updated guidance is not expected to have a material impact on the Company’s results of operations, financial position or cash flows. Amendments to the Measurement of Inventory In July 2015, the FASB issued guidance on simplifying the measurement of inventory. The new guidance replaces the current lower of cost or market test with a lower of cost or net realizable value test when cost is determined on a first-in, first-out or average cost basis. The guidance is effective January 1, 2017 for the Company with early adoption permitted. The adoption of this guidance is not expected to have a material impact on the Company’s results of operations, financial position or cash flows. </t>
  </si>
  <si>
    <t>Acquisitions and Divestitures (Tables)</t>
  </si>
  <si>
    <t>Summary of Discontinued Operations Presented in Consolidated Statements of Operations and Comprehensive Income</t>
  </si>
  <si>
    <t xml:space="preserve">A summary of discontinued operations presented in the Consolidated Statements of Operations and Comprehensive Income for the three and nine months ended September 30, 2014 is as follows:
Three Months Ended September 30,
Nine Months Ended September 30,
2014
2014
Operating revenues
$
4,910
$
12,234
Total operating expenses, net
7,973
17,657
Loss from discontinued operations before income taxes
(3,063
)
(5,423
)
Provision from income taxes
1,360
865
Loss from discontinued operations
$
(4,423
)
$
(6,288
) </t>
  </si>
  <si>
    <t>Stockholders' Equity (Tables)</t>
  </si>
  <si>
    <t>Share Based Compensation Arrangement By Share Based Payment Award [Line Items]</t>
  </si>
  <si>
    <t>Schedule of Accumulated Other Comprehensive Loss</t>
  </si>
  <si>
    <t xml:space="preserve">The following table presents changes in accumulated other comprehensive loss by component, net of tax, for the nine months ended September 30, 2015 and 2014, respectively:
Defined Benefit Plans
Employee Benefit Plan Funded Status
Amortization of Prior Service Cost
Amortization of Actuarial Loss (Gain)
Foreign Currency Translation
Loss on Cash Flow Hedge
Total Accumulated Other Comprehensive Loss
Beginning balance at January 1, 2015
$
(115,830
)
$
879
$
31,119
$
2,755
$
(791
)
$
(81,868
)
Other comprehensive loss before reclassifications
—
—
—
(1,388
)
—
(1,388
)
Amounts reclassified from accumulated other comprehensive loss
—
117
3,906
—
58
4,081
Net comprehensive income (loss) for the period
—
117
3,906
(1,388
)
58
2,693
Ending balance at September 30, 2015
$
(115,830
)
$
996
$
35,025
$
1,367
$
(733
)
$
(79,175
)
Beginning balance at January 1, 2014
$
(69,711
)
$
713
$
31,150
$
3,213
$
—
$
(34,635
)
Other comprehensive loss before reclassifications
—
—
—
(594
)
(825
)
(1,419
)
Amounts reclassified from accumulated other comprehensive loss
—
124
(22
)
—
10
112
Net comprehensive income (loss) for the period
—
124
(22
)
(594
)
(815
)
(1,307
)
Ending balance at September 30, 2014
$
(69,711
)
$
837
$
31,128
$
2,619
$
(815
)
$
(35,942
) </t>
  </si>
  <si>
    <t>Weighted Average Assumptions</t>
  </si>
  <si>
    <t>The following table presents the weighted-average assumptions used in the Black-Scholes option-pricing model and the resulting weighted-average grant date fair value per share of stock options granted during the nine months ended September 30, 2015:
Dividend yield
2.35
%
Expected volatility
17.64
%
Risk-free interest rate
1.48
%
Expected life (years)
4.4
Exercise price
$
52.75
Grant date fair value per share
$
6.21</t>
  </si>
  <si>
    <t>Summary of Stock Option Activity</t>
  </si>
  <si>
    <t>The table below summarizes stock option activity for the nine months ended September 30, 2015:
Shares
Weighted- Average Exercise Price (per share)
Weighted- Average Remaining Life (years)
Aggregate Intrinsic Value
Options outstanding at January 1, 2015
1,910
$
33.47
Granted
301
52.75
Forfeited or expired
(44
)
44.70
Exercised
(780
)
32.70
Options outstanding at September 30, 2015
1,387
$
37.73
3.8
$
24,072
Exercisable at September 30, 2015
860
$
31.22
2.6
$
20,526</t>
  </si>
  <si>
    <t>Weighted-Average Assumptions used in Monte Carlo Simulation and Weighted-Average Grant Date Fair Value of Restricted Stock Units Granted</t>
  </si>
  <si>
    <t>The following table presents the weighted-average assumptions used in the Monte Carlo simulation for restricted stock units with market conditions granted during the nine months ended September 30, 2015:
Expected volatility
14.93
%
Risk-free interest rate
1.07
%
Expected life (years)
3
The table below summarizes restricted stock unit activity for the nine months ended September 30, 2015:
Shares
Weighted-Average Grant Date Fair Value (per share)
Non-vested total at January 1, 2015
516
$
41.46
Granted
150
55.63
Performance share adjustment
93
38.11
Vested
(304
)
39.46
Forfeited
(22
)
45.38
Non-vested total at September 30, 2015
433
$
46.86</t>
  </si>
  <si>
    <t>Stock Options</t>
  </si>
  <si>
    <t>Additional Information to Stock Options Activity</t>
  </si>
  <si>
    <t>The following table summarizes additional information regarding stock options exercised during the nine months ended September 30, 2015 and 2014:
2015
2014
Intrinsic value
$
15,812
$
8,775
Exercise proceeds
25,497
10,831
Income tax benefit
4,724
2,634</t>
  </si>
  <si>
    <t>Restricted Stock Units</t>
  </si>
  <si>
    <t>The following table summarizes additional information regarding restricted stock units issued during the nine months ended September 30, 2015 and 2014:
2015
2014
Intrinsic value
$
16,544
$
14,938
Income tax benefit
1,957
1,592</t>
  </si>
  <si>
    <t>Long-Term Debt (Tables)</t>
  </si>
  <si>
    <t>Long-Term Debt Issued</t>
  </si>
  <si>
    <t>The following long-term debt was issued during the first nine months of 2015:
Company
Type
Rate
Maturity
Amount
American Water Capital Corp. (“AWCC”) (a)
Senior notes—fixed rate
3.40%-4.30%
2025-2045
$
550,000
Other American Water subsidiaries
Private activity bonds and government funded debt —
1.00%-1.56%
2022-2032
13,727
Total issuances
$
563,727
(a)
AWCC, which is a wholly owned subsidiary of the Company, has a support agreement with the Company that, under certain circumstances, is the functional equivalent of a guarantee.</t>
  </si>
  <si>
    <t>Schedule of Long Term Debt Retired Through Sinking Fund Payments</t>
  </si>
  <si>
    <t>The following long-term debt was retired through sinking fund payments during the first nine months of 2015:
Type
Rate
Maturity
Amount
American Water Capital Corp.
Private activity bonds and government funded debt—fixed rate
1.79%-5.25%
2015-2031
$
36,442
Other American Water subsidiaries
Private activity bonds and government funded debt—fixed rate
0.00%-7.45%
2015-2041
50,733
Other American Water subsidiaries
Mandatorily redeemable preferred stock
8.49%
2036
1,200
Other American Water subsidiaries
Capital lease payments
12.23%
2026
26
Total retirements and redemptions
$
88,401</t>
  </si>
  <si>
    <t>Balance Sheet Classification</t>
  </si>
  <si>
    <t>The following table provides a summary of the fair value for the interest rate swap and related debt recorded by the Company and the line item in the Consolidated Balance Sheets in which such amounts are recorded:
Balance sheet classification
September 30, 2015
December 31, 2014
Regulatory and other long-term assets
Other
$
3,493
$
3,636
Long-term debt
Long-term debt
3,478
3,570</t>
  </si>
  <si>
    <t>Income Statement Classification</t>
  </si>
  <si>
    <t xml:space="preserve">For derivative instruments that are designated and qualify as fair-value hedges, the gain or loss on the hedge instrument as well as the offsetting loss or gain on the hedged item attributable to the hedged risk are recognized in current net income. The Company includes the gain or loss on the derivative instrument and the offsetting loss or gain on the hedged item in interest expense as follows:
Three Months Ended September 30,
Nine Months Ended September 30,
Income statement classification
2015
2014
2015
2014
Interest, net
Gain (loss) on swap
$
21
$
(1,058
)
$
(143
)
$
(1,261
)
Gain (loss) on borrowing
(82
)
$
945
92
1,198
Hedge ineffectiveness
(61
)
(113
)
(51
)
(63
) </t>
  </si>
  <si>
    <t>Income Taxes (Tables)</t>
  </si>
  <si>
    <t>Actual Effective Tax Rates on Continuing Operations</t>
  </si>
  <si>
    <t xml:space="preserve">The Company’s actual effective tax rates for continuing operations were as follows:
Three Months Ended September 30,
Nine Months Ended September 30,
2015
2014
2015
2014
Actual effective tax rate
39.4
%
40.6
%
39.6
%
40.1
% </t>
  </si>
  <si>
    <t>Pension and Other Postretirement Benefits (Tables)</t>
  </si>
  <si>
    <t>Components of Net Periodic Benefit Costs</t>
  </si>
  <si>
    <t>The following table provides the components of net periodic benefit costs:
Three Months Ended September 30,
Nine Months Ended September 30,
2015
2014
2015
2014
Components of net periodic pension benefit cost
Service cost
$
9,334
$
7,943
$
28,002
$
23,830
Interest cost
18,576
19,163
55,728
57,489
Expected return on plan assets
(24,366
)
(23,709
)
(73,098
)
(71,128
)
Amortization of:
Prior service cost
188
181
565
543
Actuarial loss (gain)
6,277
(33
)
18,831
(98
)
Net periodic pension benefit cost
$
10,009
$
3,545
$
30,028
$
10,636
Components of net periodic other postretirement benefit cost
Service cost
$
3,443
$
2,764
$
10,330
$
8,293
Interest cost
7,466
7,152
22,397
21,454
Expected return on plan assets
(6,299
)
(6,875
)
(18,897
)
(20,625
)
Amortization of:
Prior service credit
(547
)
(548
)
(1,642
)
(1,642
)
Actuarial loss (gain)
1,252
(20
)
3,757
(60
)
Net periodic other postretirement benefit cost
$
5,315
$
2,473
$
15,945
$
7,420</t>
  </si>
  <si>
    <t>Earnings Per Common Share (Tables)</t>
  </si>
  <si>
    <t>Components for Calculating Basic Earnings Per Share</t>
  </si>
  <si>
    <t xml:space="preserve">The following table provides the components for calculating basic earnings per share:
Three Months Ended September 30,
Nine Months Ended September 30,
Basic
2015
2014
2015
2014
Income from continuing operations
$
173,894
$
156,608
$
377,012
$
335,895
Loss from discontinued operations, net of tax
—
(4,423
)
—
(6,288
)
Net income
173,894
152,185
377,012
329,607
Less: Distributed earnings to common stockholders
61,192
55,664
178,234
161,439
Less: Distributed earnings to participating securities
19
17
51
49
Undistributed earnings
112,683
96,504
198,727
168,119
Undistributed earnings allocated to common stockholders
112,651
96,478
198,676
168,070
Undistributed earnings allocated to participating securities
32
26
51
49
Total income from continuing operations available to common stockholders, basic
$
173,843
$
156,565
$
376,910
$
335,797
Total net income available to common stockholders, basic
$
173,843
$
152,142
$
376,910
$
329,509
Weighted-average common shares outstanding, basic
179,578
178,992
179,534
178,800
Basic earnings per share: (a)
Income from continuing operations
$
0.97
$
0.87
$
2.10
$
1.88
Loss from discontinued operations, net of tax
$
0.00
$
(0.02
)
$
0.00
$
(0.04
)
Net income
$
0.97
$
0.85
$
2.10
$
1.84
(a)
Earnings per share amounts are computed independently for income from continuing operations available to common stockholders, loss from discontinued operations and net income available to common stockholders. As a result, the sum of per-share amounts for income from continuing operations available to common stockholders and discontinued operations may not equal the total per-share amount for net income available to common stockholders. </t>
  </si>
  <si>
    <t>Components for Calculating Diluted Earnings Per Share</t>
  </si>
  <si>
    <t xml:space="preserve">The following table provides the components for calculating diluted earnings per share:
Three Months Ended September 30,
Nine Months Ended September 30,
Diluted
2015
2014
2015
2014
Total income from continuing operations available to common stockholders, basic
$
173,843
$
156,565
$
376,910
$
335,797
Loss from discontinued operations, net of tax
—
(4,423
)
—
(6,288
)
Total net income available to common stockholders, basic
173,843
152,142
376,910
329,509
Undistributed earnings for participating securities
32
26
51
49
Total income from continuing operations available to common stockholders, diluted
$
173,875
$
156,591
$
376,961
$
335,846
Total net income available to common stockholders, diluted
$
173,875
$
152,168
$
376,961
$
329,558
Weighted-average common shares outstanding, basic
179,578
178,992
179,534
178,800
Common stock equivalents:
Restricted stock units
442
497
439
460
Stock options
332
458
372
462
Employee stock purchase plan
1
1
1
1
Weighted-average common shares outstanding, diluted
180,353
179,948
180,346
179,723
Diluted earnings per share: (a)
Income from continuing operations
$
0.96
$
0.87
$
2.09
$
1.87
Loss from discontinued operations, net of tax
$
0.00
$
(0.02
)
$
0.00
$
(0.03
)
Net income available
$
0.96
$
0.85
$
2.09
$
1.83
(a)
Earnings per share amounts are computed independently for income from continuing operations available to common stockholders, loss from discontinued operations and net income available to common stockholders. As a result, the sum of per-share amounts for income from continuing operations available to common stockholders and discontinued operations may not equal the total per-share amount for net income available to common stockholders. </t>
  </si>
  <si>
    <t>Potentially Dilutive Common Stock Equivalents Were Not Included in Earnings (Loss) Per Share Calculations Because They Were Anti-Dilutive</t>
  </si>
  <si>
    <t>The following potentially dilutive common stock equivalents were not included in the earnings per share calculations because they were anti-dilutive:
Three Months Ended September 30,
Nine Months Ended September 30,
2015
2014
2015
2014
Stock options
292
49
292
334
Restricted stock units where certain performance conditions were not met
21
53
22
53</t>
  </si>
  <si>
    <t>Fair Value of Financial Assets and Liabilities (Tables)</t>
  </si>
  <si>
    <t>Carrying Amounts and Fair Values of Financial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are as follows:
Fair Value at September 30, 2015
Carrying Amount
Level 1
Level 2
Level 3
Total
Preferred stock with mandatory redemption requirements
$
15,936
$
—
$
—
$
21,612
$
21,612
Long-term debt (excluding capital lease obligations)
5,960,128
3,379,017
1,449,557
1,941,459
6,770,033
Fair Value at December 31, 2014
Carrying Amount
Level 1
Level 2
Level 3
Total
Preferred stock with mandatory redemption requirements
$
17,151
$
—
$
—
$
22,167
$
22,167
Long-term debt (excluding capital lease obligations)
5,491,341
2,874,622
1,474,708
2,055,058
6,404,388</t>
  </si>
  <si>
    <t>Fair Value Measurements of Assets and Liabilities on Recurring Basis</t>
  </si>
  <si>
    <t>Recurring Fair Value Measurements The following table presents assets and liabilities measured and recorded at fair value on a recurring basis and their level within the fair value hierarchy at September 30, 2015 and December 31, 2014, respectively:
At Fair Value as of September 30, 2015
Recurring Fair Value Measures
Level 1
Level 2
Level 3
Total
Assets
Restricted funds
$
32,174
$
—
$
—
$
32,174
Rabbi trust investments
—
11,762
—
11,762
Deposits
1,666
—
—
1,666
Mark-to-market derivative asset
—
3,493
—
3,493
Other investments
4,135
—
—
4,135
Total assets
37,975
15,255
—
53,230
Liabilities
Deferred compensation obligation
—
10,659
—
10,659
Mark-to-market derivative liability
—
865
—
865
Total liabilities
—
11,524
—
11,524
Total net assets
$
37,975
$
3,731
$
—
$
41,706
At Fair Value as of December 31, 2014
Recurring Fair Value Measures
Level 1
Level 2
Level 3
Total
Assets
Restricted funds
$
22,817
$
—
$
—
$
22,817
Rabbi trust investments
—
11,751
—
11,751
Deposits
4,158
—
—
4,158
Mark-to-market derivative asset
—
3,636
—
3,636
Other investments
22,365
—
—
22,365
Total assets
49,340
15,387
—
64,727
Liabilities
Deferred compensation obligation
—
11,765
—
11,765
Mark-to-market derivative liability
—
1,012
—
1,012
Total liabilities
—
12,777
—
12,777
Total net assets
$
49,340
$
2,610
$
—
$
51,950</t>
  </si>
  <si>
    <t>Segment Information (Tables)</t>
  </si>
  <si>
    <t>Summarized Segment Information</t>
  </si>
  <si>
    <t>The Company has two operating segments that are also the Company’s two reportable segments, referred to as Regulated Businesses and Market-Based Businesses. The following table includes the Company’s summarized segment information:
As of or for the Three Months Ended
September 30, 2015
Regulated Businesses
Market-Based Businesses
Other
Consolidated
Net operating revenues
$
780,729
$
120,373
$
(4,896
)
$
896,206
Depreciation and amortization
104,235
2,043
4,918
111,196
Total operating expenses, net
437,964
101,573
(4,614
)
534,923
Income from continuing operations before income taxes
283,632
20,666
(17,213
)
287,085
Total assets
15,091,471
497,051
1,516,651
17,105,173
As of or for the Three Months Ended
September 30, 2014
Regulated Businesses
Market-Based Businesses
Other
Consolidated
Net operating revenues
$
753,701
$
96,980
$
(4,512
)
$
846,169
Depreciation and amortization
99,120
1,447
6,222
106,789
Total operating expenses, net
434,912
79,915
(5,943
)
508,884
Income from continuing operations before income taxes
258,539
17,634
(12,360
)
263,813
Total assets
14,161,472
309,935
(a)
1,244,240
15,715,647
As of or for the Nine Months Ended
September 30, 2015
Regulated Businesses
Market-Based Businesses
Other
Consolidated
Net operating revenues
$
2,082,950
$
307,822
$
(14,367
)
$
2,376,405
Depreciation and amortization
306,205
4,241
17,050
327,496
Total operating expenses, net
1,290,551
260,449
(17,740
)
1,533,260
Income from continuing operations before income taxes
616,530
50,460
(42,776
)
624,214
Total assets
15,091,471
497,051
1,516,651
17,105,173
As of or for the Nine Months Ended
September 30, 2014
Regulated Businesses
Market-Based Businesses
Other
Consolidated
Net operating revenues
$
2,039,446
$
253,857
$
(13,353
)
$
2,279,950
Depreciation and amortization
296,084
4,354
17,960
318,398
Total operating expenses, net
1,302,298
212,075
(13,938
)
1,500,435
Income from continuing operations before income taxes
555,985
43,593
(38,910
)
560,668
Total assets
14,161,472
309,935
(a)
1,244,240
15,715,647
1.
Amount includes assets of discontinued operations of $6,256</t>
  </si>
  <si>
    <t>Basis of Presentation - Additional Information (Details) - Water Solutions Holdings LLC - USD ($) $ in Thousands</t>
  </si>
  <si>
    <t>Jul. 08, 2015</t>
  </si>
  <si>
    <t>Basis Of Presentation [Line Items]</t>
  </si>
  <si>
    <t>Business acquisition, Interests acquired</t>
  </si>
  <si>
    <t>95.00%</t>
  </si>
  <si>
    <t>Minority owners ownership interest</t>
  </si>
  <si>
    <t>5.00%</t>
  </si>
  <si>
    <t>Estimated fair value of the redeemable noncontrolling interest</t>
  </si>
  <si>
    <t>Net loss attributable to noncontrolling interests</t>
  </si>
  <si>
    <t>New Accounting Pronouncements - Additional Information (Details) $ in Thousands</t>
  </si>
  <si>
    <t>Sep. 30, 2015USD ($)</t>
  </si>
  <si>
    <t>Accounting Policies [Abstract]</t>
  </si>
  <si>
    <t>Recognized cumulative effect adjustment</t>
  </si>
  <si>
    <t>Acquisitions and Divestitures - Additional Information (Details) $ in Thousands</t>
  </si>
  <si>
    <t>Sep. 30, 2015USD ($)Investment</t>
  </si>
  <si>
    <t>Jul. 08, 2015USD ($)</t>
  </si>
  <si>
    <t>Dec. 31, 2014USD ($)</t>
  </si>
  <si>
    <t>Business Acquisition [Line Items]</t>
  </si>
  <si>
    <t>Water Solutions Holdings LLC</t>
  </si>
  <si>
    <t>Purchase price</t>
  </si>
  <si>
    <t>Purchase price allocation, liabilities assumed</t>
  </si>
  <si>
    <t>Purchase price allocation, additional goodwill</t>
  </si>
  <si>
    <t>Estimated fair value of assets acquired</t>
  </si>
  <si>
    <t>Acquisition of nonutility property</t>
  </si>
  <si>
    <t>Regulated Water And Wastewater Systems</t>
  </si>
  <si>
    <t>Business acquisition, number of companies acquired | Investment</t>
  </si>
  <si>
    <t>Purchase price allocation, assets acquired, plant</t>
  </si>
  <si>
    <t>Other long term liabilities related to purchase price allocation</t>
  </si>
  <si>
    <t>Bargain purchase gain recognized</t>
  </si>
  <si>
    <t>Regulated Water And Wastewater Systems | Regulatory Liability</t>
  </si>
  <si>
    <t>Summary of Discontinued Operations Presented in Consolidated Statements of Operations and Comprehensive Income (Details) - USD ($) $ in Thousands</t>
  </si>
  <si>
    <t>Income Statement Balance Sheet And Additional Disclosures By Disposal Groups Including Discontinued Operations [Line Items]</t>
  </si>
  <si>
    <t>Loss from discontinued operations</t>
  </si>
  <si>
    <t>Terratec Environmental Limited</t>
  </si>
  <si>
    <t>Loss from discontinued operations before income taxes</t>
  </si>
  <si>
    <t>Provision from income taxes</t>
  </si>
  <si>
    <t>Changes in Accumulated Other Comprehensive Loss by Component, Net of Tax (Details) - USD ($) $ in Thousands</t>
  </si>
  <si>
    <t>Accumulated Other Comprehensive Income Loss [Line Items]</t>
  </si>
  <si>
    <t>Accumulated other comprehensive income (loss) Beginning balance</t>
  </si>
  <si>
    <t>Other comprehensive loss before reclassifications</t>
  </si>
  <si>
    <t>Amounts reclassified from accumulated other comprehensive loss</t>
  </si>
  <si>
    <t>Accumulated other comprehensive income (loss) Ending balance</t>
  </si>
  <si>
    <t>Employee Benefit Plan Funded Status</t>
  </si>
  <si>
    <t>Amortization of Prior Service Cost</t>
  </si>
  <si>
    <t>Amortization of Actuarial Loss (Gain)</t>
  </si>
  <si>
    <t>Foreign Currency Translation</t>
  </si>
  <si>
    <t>Loss on Cash Flow Hedge</t>
  </si>
  <si>
    <t>Stockholders' Equity - Additional Information (Details) - USD ($) $ in Thousands</t>
  </si>
  <si>
    <t>Jan. 31, 2015</t>
  </si>
  <si>
    <t>Dec. 31, 2012</t>
  </si>
  <si>
    <t>Feb. 28, 2015</t>
  </si>
  <si>
    <t>Stockholders Equity Note [Line Items]</t>
  </si>
  <si>
    <t>Net loss expected to be reclassified over next 12 months</t>
  </si>
  <si>
    <t>Shares of common stock repurchased</t>
  </si>
  <si>
    <t>Aggregate cost of shares repurchased</t>
  </si>
  <si>
    <t>Stock Options | 2007 Omnibus Equity Compensation Plan</t>
  </si>
  <si>
    <t>Vesting period</t>
  </si>
  <si>
    <t>3 years</t>
  </si>
  <si>
    <t>Maximum terms</t>
  </si>
  <si>
    <t>7 years</t>
  </si>
  <si>
    <t>Unrecognized compensation cost</t>
  </si>
  <si>
    <t>Weighted-average period (in years)</t>
  </si>
  <si>
    <t>1 year 8 months 12 days</t>
  </si>
  <si>
    <t>1 year 1 month 6 days</t>
  </si>
  <si>
    <t>Number of grants</t>
  </si>
  <si>
    <t>Restricted shares granted</t>
  </si>
  <si>
    <t>The terms of the grants generally specified that to the extent certain performance goals, comprised of internal measures and market thresholds, were achieved, the restricted stock units would vest; if target performance was surpassed, up to 175% of the target awards would be distributed; and if performance thresholds were not met, the awards would be forfeited.</t>
  </si>
  <si>
    <t>Accrued dividend equivalents</t>
  </si>
  <si>
    <t>Restricted Stock Units | 2007 Omnibus Equity Compensation Plan | Non-Employee Directors</t>
  </si>
  <si>
    <t>Maximum</t>
  </si>
  <si>
    <t>Shares available under the program to purchase outstanding common stock</t>
  </si>
  <si>
    <t>Maximum | Stock Options | 2007 Omnibus Equity Compensation Plan</t>
  </si>
  <si>
    <t>Minimum | Stock Options | 2007 Omnibus Equity Compensation Plan</t>
  </si>
  <si>
    <t>1 year</t>
  </si>
  <si>
    <t>Weighted-Average Assumptions (Details) - Stock Options</t>
  </si>
  <si>
    <t>Sep. 30, 2015$ / shares</t>
  </si>
  <si>
    <t>Dividend yield</t>
  </si>
  <si>
    <t>2.35%</t>
  </si>
  <si>
    <t>Expected volatility</t>
  </si>
  <si>
    <t>17.64%</t>
  </si>
  <si>
    <t>Risk-free interest rate</t>
  </si>
  <si>
    <t>1.48%</t>
  </si>
  <si>
    <t>Expected life (years)</t>
  </si>
  <si>
    <t>4 years 4 months 24 days</t>
  </si>
  <si>
    <t>Exercise price</t>
  </si>
  <si>
    <t>Grant date fair value per share</t>
  </si>
  <si>
    <t>Summary of Stock Option Activity (Details) - Stock Options $ / shares in Units, shares in Thousands, $ in Thousands</t>
  </si>
  <si>
    <t>Sep. 30, 2015USD ($)$ / sharesshares</t>
  </si>
  <si>
    <t>Options outstanding at January 1, 2015</t>
  </si>
  <si>
    <t>Granted</t>
  </si>
  <si>
    <t>Forfeited or expired</t>
  </si>
  <si>
    <t>Exercised</t>
  </si>
  <si>
    <t>Options outstanding at September 30, 2015</t>
  </si>
  <si>
    <t>Exercisable at September 30, 2015</t>
  </si>
  <si>
    <t>Weighted Average Exercise Price (per share), Options outstanding at January 1, 2015 | $ / shares</t>
  </si>
  <si>
    <t>Weighted Average Exercise Price (per share), Granted | $ / shares</t>
  </si>
  <si>
    <t>Weighted Average Exercise Price (per share), Forfeited or expired | $ / shares</t>
  </si>
  <si>
    <t>Weighted Average Exercise Price (per share), Exercised | $ / shares</t>
  </si>
  <si>
    <t>Weighted Average Exercise Price (per share), Options outstanding at September 30, 2015 | $ / shares</t>
  </si>
  <si>
    <t>Weighted Average Exercise Price (per share), Options Exercisable at September 30, 2015 | $ / shares</t>
  </si>
  <si>
    <t>Weighted Average Remaining Life (years), Options outstanding at September 30, 2015</t>
  </si>
  <si>
    <t>3 years 9 months 18 days</t>
  </si>
  <si>
    <t>Weighted Average Remaining Life (years), Exercisable at September 30, 2015</t>
  </si>
  <si>
    <t>2 years 7 months 6 days</t>
  </si>
  <si>
    <t>Aggregate intrinsic Value, Options outstanding at September 30, 2015 | $</t>
  </si>
  <si>
    <t>Aggregate intrinsic Value, Exercisable at September 30, 2015 | $</t>
  </si>
  <si>
    <t>Additional Information to Stock Options Exercised (Details) - Stock Options - USD ($) $ in Thousands</t>
  </si>
  <si>
    <t>Intrinsic value</t>
  </si>
  <si>
    <t>Exercise proceeds</t>
  </si>
  <si>
    <t>Income tax benefit</t>
  </si>
  <si>
    <t>Weighted-Average Assumptions Used in Monte Carlo Simulation (Details) - Restricted Stock Units</t>
  </si>
  <si>
    <t>14.93%</t>
  </si>
  <si>
    <t>1.07%</t>
  </si>
  <si>
    <t>Summary of Restricted Stock Unit Activity (Details) - Restricted Stock Units - $ / shares shares in Thousands</t>
  </si>
  <si>
    <t>1 Months Ended</t>
  </si>
  <si>
    <t>12 Months Ended</t>
  </si>
  <si>
    <t>Non-vested total at January 1, 2015</t>
  </si>
  <si>
    <t>Performance share adjustment</t>
  </si>
  <si>
    <t>Vested</t>
  </si>
  <si>
    <t>Forfeited</t>
  </si>
  <si>
    <t>Non-vested total at September 30, 2015</t>
  </si>
  <si>
    <t>Weighted-average grant date fair value (per share), non-vested total beginning balance</t>
  </si>
  <si>
    <t>Weighted-average grant date fair value (per share), granted</t>
  </si>
  <si>
    <t>Weighted-average grant date fair value (per share), Performance share adjustment</t>
  </si>
  <si>
    <t>Weighted-average grant date fair value (per share), vested</t>
  </si>
  <si>
    <t>Weighted-average grant date fair value (per share), forfeited</t>
  </si>
  <si>
    <t>Weighted-average grant date fair value (per share), non-vested total ending balance</t>
  </si>
  <si>
    <t>Additional Information to Stock Options Activity (Details) - Restricted Stock Units - USD ($) $ in Thousands</t>
  </si>
  <si>
    <t>Long-Term Debt Issued (Details) $ in Thousands</t>
  </si>
  <si>
    <t>Debt Instrument [Line Items]</t>
  </si>
  <si>
    <t>Total issuances</t>
  </si>
  <si>
    <t>American Water Capital Corp. ("AWCC") | Senior notes | Fixed rate</t>
  </si>
  <si>
    <t>Interest Rate, Minimum</t>
  </si>
  <si>
    <t>3.40%</t>
  </si>
  <si>
    <t>Interest Rate, Maximum</t>
  </si>
  <si>
    <t>4.30%</t>
  </si>
  <si>
    <t>American Water Capital Corp. ("AWCC") | Senior notes | Minimum | Fixed rate</t>
  </si>
  <si>
    <t>Maturity Date</t>
  </si>
  <si>
    <t>American Water Capital Corp. ("AWCC") | Senior notes | Maximum | Fixed rate</t>
  </si>
  <si>
    <t>Other American Water subsidiaries | Private activity bonds and government funded debt | Fixed rate</t>
  </si>
  <si>
    <t>1.00%</t>
  </si>
  <si>
    <t>1.56%</t>
  </si>
  <si>
    <t>Other American Water subsidiaries | Private activity bonds and government funded debt | Minimum | Fixed rate</t>
  </si>
  <si>
    <t>Other American Water subsidiaries | Private activity bonds and government funded debt | Maximum | Fixed rate</t>
  </si>
  <si>
    <t>AWCC, which is a wholly owned subsidiary of the Company, has a support agreement with the Company that, under certain circumstances, is the functional equivalent of a guarantee.</t>
  </si>
  <si>
    <t>Long-Term Debt Retired through Sinking Fund Payments (Details) - Debt retired during the year $ in Thousands</t>
  </si>
  <si>
    <t>Total retirements and redemptions</t>
  </si>
  <si>
    <t>Other American Water subsidiaries | Mandatorily redeemable preferred stock</t>
  </si>
  <si>
    <t>Interest Rate</t>
  </si>
  <si>
    <t>8.49%</t>
  </si>
  <si>
    <t>Maturity Date, Maximum</t>
  </si>
  <si>
    <t>Other American Water subsidiaries | Capital lease payments</t>
  </si>
  <si>
    <t>12.23%</t>
  </si>
  <si>
    <t>Fixed rate two | American Water Capital Corp. ("AWCC") | Private activity bonds and government funded debt</t>
  </si>
  <si>
    <t>1.79%</t>
  </si>
  <si>
    <t>5.25%</t>
  </si>
  <si>
    <t>Maturity Date, Minimum</t>
  </si>
  <si>
    <t>Fixed rate two | Other American Water subsidiaries | Private activity bonds and government funded debt</t>
  </si>
  <si>
    <t>0.00%</t>
  </si>
  <si>
    <t>7.45%</t>
  </si>
  <si>
    <t>Long-Term Debt - Additional Information (Details)</t>
  </si>
  <si>
    <t>6.085% Senior Notes</t>
  </si>
  <si>
    <t>Interest Rate Swap</t>
  </si>
  <si>
    <t>Fixed rate debt</t>
  </si>
  <si>
    <t>6.085%</t>
  </si>
  <si>
    <t>Derivative description of variable rate basis</t>
  </si>
  <si>
    <t>six-month LIBOR plus 3.422</t>
  </si>
  <si>
    <t>Interest Rate Swap | London Interbank Offered Rate (LIBOR) [Member]</t>
  </si>
  <si>
    <t>Debt, basis spread on variable rate</t>
  </si>
  <si>
    <t>3.422%</t>
  </si>
  <si>
    <t>Summary of Derivative Fair Value Balance (Details) - USD ($) $ in Thousands</t>
  </si>
  <si>
    <t>Derivative [Line Items]</t>
  </si>
  <si>
    <t>Interest rate swap fair value adjustment</t>
  </si>
  <si>
    <t>Derivative and Hedged Item (Details) - Net Interest - Designated as Hedging Instrument - USD ($) $ in Thousands</t>
  </si>
  <si>
    <t>Derivative Instruments Gain Loss [Line Items]</t>
  </si>
  <si>
    <t>Gain (loss) on swap</t>
  </si>
  <si>
    <t>Gain (loss) on borrowing</t>
  </si>
  <si>
    <t>Hedge ineffectiveness</t>
  </si>
  <si>
    <t>Short-Term Debt - Additional Information (Details) - USD ($) $ in Thousands</t>
  </si>
  <si>
    <t>Short Term Debt [Line Items]</t>
  </si>
  <si>
    <t>Commercial Paper</t>
  </si>
  <si>
    <t>Unamortized discount</t>
  </si>
  <si>
    <t>Maturity in More Than Three Months</t>
  </si>
  <si>
    <t>Income Taxes - Additional Information (Details) - USD ($) $ in Thousands</t>
  </si>
  <si>
    <t>Income Tax Examination [Line Items]</t>
  </si>
  <si>
    <t>Estimated Effective Income Tax Rate</t>
  </si>
  <si>
    <t>39.50%</t>
  </si>
  <si>
    <t>39.70%</t>
  </si>
  <si>
    <t>Regulated Businesses</t>
  </si>
  <si>
    <t>Deferred tax liabilities</t>
  </si>
  <si>
    <t>Effective Tax Rates for Continuing Operations (Details)</t>
  </si>
  <si>
    <t>Actual effective tax rate</t>
  </si>
  <si>
    <t>39.40%</t>
  </si>
  <si>
    <t>40.60%</t>
  </si>
  <si>
    <t>39.60%</t>
  </si>
  <si>
    <t>40.10%</t>
  </si>
  <si>
    <t>Schedule of Net Periodic Benefit Cost Components (Details) - USD ($) $ in Thousands</t>
  </si>
  <si>
    <t>Pension Plan Asset</t>
  </si>
  <si>
    <t>Defined Benefit Plan Disclosure [Line Items]</t>
  </si>
  <si>
    <t>Service cost</t>
  </si>
  <si>
    <t>Interest cost</t>
  </si>
  <si>
    <t>Expected return on plan assets</t>
  </si>
  <si>
    <t>Prior service cost</t>
  </si>
  <si>
    <t>Actuarial loss (gain)</t>
  </si>
  <si>
    <t>Net periodic pension benefit cost</t>
  </si>
  <si>
    <t>Other Postretirement Benefit Cost</t>
  </si>
  <si>
    <t>Pension and Other Postretirement Benefits - Additional Information (Details) $ in Thousands</t>
  </si>
  <si>
    <t>Company contributions</t>
  </si>
  <si>
    <t>Expected contributions during the remainder of 2015</t>
  </si>
  <si>
    <t>Commitments and Contingencies - Additional Information (Details) $ in Thousands</t>
  </si>
  <si>
    <t>Loss contingency, probable loss</t>
  </si>
  <si>
    <t>Loss contingency, range of reasonably possible loss, maximum</t>
  </si>
  <si>
    <t>Environmental Matters - Additional Information (Details) - USD ($) $ in Thousands</t>
  </si>
  <si>
    <t>Site Contingency [Line Items]</t>
  </si>
  <si>
    <t>Remediation costs accrued</t>
  </si>
  <si>
    <t>NOAA</t>
  </si>
  <si>
    <t>Accrual for environmental loss contingencies payments</t>
  </si>
  <si>
    <t>Components for Calculating Basic Earnings Per Share (Details) - USD ($) $ / shares in Units, shares in Thousands, $ in Thousands</t>
  </si>
  <si>
    <t>Less: Distributed earnings to common stockholders</t>
  </si>
  <si>
    <t>Less: Distributed earnings to participating securities</t>
  </si>
  <si>
    <t>Undistributed earnings</t>
  </si>
  <si>
    <t>Undistributed earnings allocated to common stockholders</t>
  </si>
  <si>
    <t>Undistributed earnings allocated to participating securities</t>
  </si>
  <si>
    <t>Total income from continuing operations available to common stockholders, basic</t>
  </si>
  <si>
    <t>Total net income available to common stockholders, basic</t>
  </si>
  <si>
    <t>Weighted-average common shares outstanding, basic</t>
  </si>
  <si>
    <t>Components for Calculating Diluted Earnings Per Share (Details) - USD ($) $ / shares in Units, shares in Thousands, $ in Thousands</t>
  </si>
  <si>
    <t>Earnings Per Share Diluted [Line Items]</t>
  </si>
  <si>
    <t>Undistributed earnings for participating securities</t>
  </si>
  <si>
    <t>Total income from continuing operations available to common stockholders, diluted</t>
  </si>
  <si>
    <t>Total net income available to common stockholders, diluted</t>
  </si>
  <si>
    <t>Weighted-average common shares outstanding, diluted</t>
  </si>
  <si>
    <t>Common stock equivalents</t>
  </si>
  <si>
    <t>Employee Stock Purchase Plan</t>
  </si>
  <si>
    <t>Potentially Dilutive Common Stock Equivalents Were Not Included in Earnings (Loss) Per Share Calculations Because They Were Anti-Dilutive (Details) - shares shares in Thousands</t>
  </si>
  <si>
    <t>Antidilutive Securities Excluded From Computation Of Earnings Per Share [Line Items]</t>
  </si>
  <si>
    <t>Potentially dilutive common stock equivalents not included in the earnings per share calculations</t>
  </si>
  <si>
    <t>Restricted Stock Units Performance Conditions Not Met</t>
  </si>
  <si>
    <t>Carrying Amounts and Fair Values of Financial Instruments (Details) - USD ($) $ in Thousands</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 USD ($) $ in Thousands</t>
  </si>
  <si>
    <t>Rabbi trust investments</t>
  </si>
  <si>
    <t>Deposits</t>
  </si>
  <si>
    <t>Mark-to-market derivative asset</t>
  </si>
  <si>
    <t>Other investments</t>
  </si>
  <si>
    <t>Total assets</t>
  </si>
  <si>
    <t>Deferred compensation obligation</t>
  </si>
  <si>
    <t>Mark-to-market derivative liability</t>
  </si>
  <si>
    <t>Total liabilities</t>
  </si>
  <si>
    <t>Total net assets</t>
  </si>
  <si>
    <t>Segment Information - Additional Information (Details)</t>
  </si>
  <si>
    <t>Sep. 30, 2015Segment</t>
  </si>
  <si>
    <t>Number of Operating Segments</t>
  </si>
  <si>
    <t>Number of Reportable Segments</t>
  </si>
  <si>
    <t>Summarized Segment Information (Details) - USD ($) $ in Thousands</t>
  </si>
  <si>
    <t>Segment Reporting Information [Line Items]</t>
  </si>
  <si>
    <t>Net operating revenues</t>
  </si>
  <si>
    <t>Operating Segments | Regulated Businesses</t>
  </si>
  <si>
    <t>Operating Segments | Market-Based Businesses</t>
  </si>
  <si>
    <t>Amount includes assets of discontinued operations of $6,256</t>
  </si>
  <si>
    <t>Summarized Segment Information (Parenthetical) (Details) $ in Thousands</t>
  </si>
  <si>
    <t>Assets of discontinued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410636</v>
      </c>
    </row>
    <row r="12" spans="1:3">
      <c s="4" r="A12" t="s">
        <v>19</v>
      </c>
      <c s="4" r="B12" t="s">
        <v>20</v>
      </c>
    </row>
    <row r="13" spans="1:3">
      <c s="4" r="A13" t="s">
        <v>21</v>
      </c>
      <c s="4" r="B13" t="s">
        <v>22</v>
      </c>
    </row>
    <row r="14" spans="1:3">
      <c s="4" r="A14" t="s">
        <v>23</v>
      </c>
      <c s="5" r="C14" t="n">
        <v>179469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468478</v>
      </c>
      <c s="7" r="C3" t="n">
        <v>12899704</v>
      </c>
    </row>
    <row r="4" spans="1:3">
      <c s="4" r="A4" t="s">
        <v>28</v>
      </c>
      <c s="5" r="B4" t="n">
        <v>137032</v>
      </c>
      <c s="5" r="C4" t="n">
        <v>129592</v>
      </c>
    </row>
    <row r="5" spans="1:3">
      <c s="4" r="A5" t="s">
        <v>29</v>
      </c>
      <c s="5" r="B5" t="n">
        <v>13605510</v>
      </c>
      <c s="5" r="C5" t="n">
        <v>13029296</v>
      </c>
    </row>
    <row r="6" spans="1:3">
      <c s="3" r="A6" t="s">
        <v>30</v>
      </c>
    </row>
    <row r="7" spans="1:3">
      <c s="4" r="A7" t="s">
        <v>31</v>
      </c>
      <c s="5" r="B7" t="n">
        <v>75224</v>
      </c>
      <c s="5" r="C7" t="n">
        <v>23080</v>
      </c>
    </row>
    <row r="8" spans="1:3">
      <c s="4" r="A8" t="s">
        <v>32</v>
      </c>
      <c s="5" r="B8" t="n">
        <v>23480</v>
      </c>
      <c s="5" r="C8" t="n">
        <v>13859</v>
      </c>
    </row>
    <row r="9" spans="1:3">
      <c s="4" r="A9" t="s">
        <v>33</v>
      </c>
      <c s="5" r="B9" t="n">
        <v>341686</v>
      </c>
      <c s="5" r="C9" t="n">
        <v>267053</v>
      </c>
    </row>
    <row r="10" spans="1:3">
      <c s="4" r="A10" t="s">
        <v>34</v>
      </c>
      <c s="5" r="B10" t="n">
        <v>-36593</v>
      </c>
      <c s="5" r="C10" t="n">
        <v>-34941</v>
      </c>
    </row>
    <row r="11" spans="1:3">
      <c s="4" r="A11" t="s">
        <v>35</v>
      </c>
      <c s="5" r="B11" t="n">
        <v>289577</v>
      </c>
      <c s="5" r="C11" t="n">
        <v>220538</v>
      </c>
    </row>
    <row r="12" spans="1:3">
      <c s="4" r="A12" t="s">
        <v>36</v>
      </c>
      <c s="5" r="B12" t="n">
        <v>1093</v>
      </c>
      <c s="5" r="C12" t="n">
        <v>2575</v>
      </c>
    </row>
    <row r="13" spans="1:3">
      <c s="4" r="A13" t="s">
        <v>37</v>
      </c>
      <c s="5" r="B13" t="n">
        <v>37965</v>
      </c>
      <c s="5" r="C13" t="n">
        <v>37190</v>
      </c>
    </row>
    <row r="14" spans="1:3">
      <c s="4" r="A14" t="s">
        <v>38</v>
      </c>
      <c s="5" r="B14" t="n">
        <v>114796</v>
      </c>
      <c s="5" r="C14" t="n">
        <v>86601</v>
      </c>
    </row>
    <row r="15" spans="1:3">
      <c s="4" r="A15" t="s">
        <v>39</v>
      </c>
      <c s="5" r="B15" t="n">
        <v>31781</v>
      </c>
      <c s="5" r="C15" t="n">
        <v>45414</v>
      </c>
    </row>
    <row r="16" spans="1:3">
      <c s="4" r="A16" t="s">
        <v>40</v>
      </c>
      <c s="5" r="B16" t="n">
        <v>879009</v>
      </c>
      <c s="5" r="C16" t="n">
        <v>661369</v>
      </c>
    </row>
    <row r="17" spans="1:3">
      <c s="3" r="A17" t="s">
        <v>41</v>
      </c>
    </row>
    <row r="18" spans="1:3">
      <c s="4" r="A18" t="s">
        <v>42</v>
      </c>
      <c s="5" r="B18" t="n">
        <v>1230633</v>
      </c>
      <c s="5" r="C18" t="n">
        <v>1153429</v>
      </c>
    </row>
    <row r="19" spans="1:3">
      <c s="4" r="A19" t="s">
        <v>32</v>
      </c>
      <c s="5" r="B19" t="n">
        <v>8694</v>
      </c>
      <c s="5" r="C19" t="n">
        <v>8958</v>
      </c>
    </row>
    <row r="20" spans="1:3">
      <c s="4" r="A20" t="s">
        <v>43</v>
      </c>
      <c s="5" r="B20" t="n">
        <v>1312888</v>
      </c>
      <c s="5" r="C20" t="n">
        <v>1208043</v>
      </c>
    </row>
    <row r="21" spans="1:3">
      <c s="4" r="A21" t="s">
        <v>39</v>
      </c>
      <c s="5" r="B21" t="n">
        <v>68439</v>
      </c>
      <c s="5" r="C21" t="n">
        <v>69861</v>
      </c>
    </row>
    <row r="22" spans="1:3">
      <c s="4" r="A22" t="s">
        <v>44</v>
      </c>
      <c s="5" r="B22" t="n">
        <v>2620654</v>
      </c>
      <c s="5" r="C22" t="n">
        <v>2440291</v>
      </c>
    </row>
    <row r="23" spans="1:3">
      <c s="4" r="A23" t="s">
        <v>45</v>
      </c>
      <c s="5" r="B23" t="n">
        <v>17105173</v>
      </c>
      <c s="5" r="C23" t="n">
        <v>16130956</v>
      </c>
    </row>
    <row r="24" spans="1:3">
      <c s="3" r="A24" t="s">
        <v>46</v>
      </c>
    </row>
    <row r="25" spans="1:3">
      <c s="4" r="A25" t="s">
        <v>47</v>
      </c>
      <c s="5" r="B25" t="n">
        <v>1807</v>
      </c>
      <c s="5" r="C25" t="n">
        <v>1795</v>
      </c>
    </row>
    <row r="26" spans="1:3">
      <c s="4" r="A26" t="s">
        <v>48</v>
      </c>
      <c s="5" r="B26" t="n">
        <v>6348609</v>
      </c>
      <c s="5" r="C26" t="n">
        <v>6301729</v>
      </c>
    </row>
    <row r="27" spans="1:3">
      <c s="4" r="A27" t="s">
        <v>49</v>
      </c>
      <c s="5" r="B27" t="n">
        <v>-1049665</v>
      </c>
      <c s="5" r="C27" t="n">
        <v>-1295549</v>
      </c>
    </row>
    <row r="28" spans="1:3">
      <c s="4" r="A28" t="s">
        <v>50</v>
      </c>
      <c s="5" r="B28" t="n">
        <v>-79175</v>
      </c>
      <c s="5" r="C28" t="n">
        <v>-81868</v>
      </c>
    </row>
    <row r="29" spans="1:3">
      <c s="4" r="A29" t="s">
        <v>51</v>
      </c>
      <c s="5" r="B29" t="n">
        <v>-56124</v>
      </c>
      <c s="5" r="C29" t="n">
        <v>-10516</v>
      </c>
    </row>
    <row r="30" spans="1:3">
      <c s="4" r="A30" t="s">
        <v>52</v>
      </c>
      <c s="5" r="B30" t="n">
        <v>5165452</v>
      </c>
      <c s="5" r="C30" t="n">
        <v>4915591</v>
      </c>
    </row>
    <row r="31" spans="1:3">
      <c s="4" r="A31" t="s">
        <v>53</v>
      </c>
      <c s="5" r="B31" t="n">
        <v>5940615</v>
      </c>
      <c s="5" r="C31" t="n">
        <v>5432744</v>
      </c>
    </row>
    <row r="32" spans="1:3">
      <c s="4" r="A32" t="s">
        <v>54</v>
      </c>
      <c s="5" r="B32" t="n">
        <v>14286</v>
      </c>
      <c s="5" r="C32" t="n">
        <v>15501</v>
      </c>
    </row>
    <row r="33" spans="1:3">
      <c s="4" r="A33" t="s">
        <v>55</v>
      </c>
      <c s="5" r="B33" t="n">
        <v>11120353</v>
      </c>
      <c s="5" r="C33" t="n">
        <v>10363836</v>
      </c>
    </row>
    <row r="34" spans="1:3">
      <c s="3" r="A34" t="s">
        <v>56</v>
      </c>
    </row>
    <row r="35" spans="1:3">
      <c s="4" r="A35" t="s">
        <v>57</v>
      </c>
      <c s="5" r="B35" t="n">
        <v>379944</v>
      </c>
      <c s="5" r="C35" t="n">
        <v>449959</v>
      </c>
    </row>
    <row r="36" spans="1:3">
      <c s="4" r="A36" t="s">
        <v>58</v>
      </c>
      <c s="5" r="B36" t="n">
        <v>22023</v>
      </c>
      <c s="5" r="C36" t="n">
        <v>61132</v>
      </c>
    </row>
    <row r="37" spans="1:3">
      <c s="4" r="A37" t="s">
        <v>59</v>
      </c>
      <c s="5" r="B37" t="n">
        <v>281291</v>
      </c>
      <c s="5" r="C37" t="n">
        <v>285800</v>
      </c>
    </row>
    <row r="38" spans="1:3">
      <c s="4" r="A38" t="s">
        <v>60</v>
      </c>
      <c s="5" r="B38" t="n">
        <v>46336</v>
      </c>
      <c s="5" r="C38" t="n">
        <v>24505</v>
      </c>
    </row>
    <row r="39" spans="1:3">
      <c s="4" r="A39" t="s">
        <v>61</v>
      </c>
      <c s="5" r="B39" t="n">
        <v>97038</v>
      </c>
      <c s="5" r="C39" t="n">
        <v>56523</v>
      </c>
    </row>
    <row r="40" spans="1:3">
      <c s="4" r="A40" t="s">
        <v>39</v>
      </c>
      <c s="5" r="B40" t="n">
        <v>338755</v>
      </c>
      <c s="5" r="C40" t="n">
        <v>363079</v>
      </c>
    </row>
    <row r="41" spans="1:3">
      <c s="4" r="A41" t="s">
        <v>62</v>
      </c>
      <c s="5" r="B41" t="n">
        <v>1165387</v>
      </c>
      <c s="5" r="C41" t="n">
        <v>1240998</v>
      </c>
    </row>
    <row r="42" spans="1:3">
      <c s="3" r="A42" t="s">
        <v>63</v>
      </c>
    </row>
    <row r="43" spans="1:3">
      <c s="4" r="A43" t="s">
        <v>64</v>
      </c>
      <c s="5" r="B43" t="n">
        <v>349591</v>
      </c>
      <c s="5" r="C43" t="n">
        <v>367693</v>
      </c>
    </row>
    <row r="44" spans="1:3">
      <c s="4" r="A44" t="s">
        <v>38</v>
      </c>
      <c s="5" r="B44" t="n">
        <v>2375856</v>
      </c>
      <c s="5" r="C44" t="n">
        <v>2120739</v>
      </c>
    </row>
    <row r="45" spans="1:3">
      <c s="4" r="A45" t="s">
        <v>65</v>
      </c>
      <c s="5" r="B45" t="n">
        <v>24001</v>
      </c>
      <c s="5" r="C45" t="n">
        <v>25014</v>
      </c>
    </row>
    <row r="46" spans="1:3">
      <c s="4" r="A46" t="s">
        <v>66</v>
      </c>
      <c s="5" r="B46" t="n">
        <v>395313</v>
      </c>
      <c s="5" r="C46" t="n">
        <v>391782</v>
      </c>
    </row>
    <row r="47" spans="1:3">
      <c s="4" r="A47" t="s">
        <v>67</v>
      </c>
      <c s="5" r="B47" t="n">
        <v>317927</v>
      </c>
      <c s="5" r="C47" t="n">
        <v>316368</v>
      </c>
    </row>
    <row r="48" spans="1:3">
      <c s="4" r="A48" t="s">
        <v>68</v>
      </c>
      <c s="5" r="B48" t="n">
        <v>189692</v>
      </c>
      <c s="5" r="C48" t="n">
        <v>192502</v>
      </c>
    </row>
    <row r="49" spans="1:3">
      <c s="4" r="A49" t="s">
        <v>39</v>
      </c>
      <c s="5" r="B49" t="n">
        <v>54391</v>
      </c>
      <c s="5" r="C49" t="n">
        <v>37152</v>
      </c>
    </row>
    <row r="50" spans="1:3">
      <c s="4" r="A50" t="s">
        <v>69</v>
      </c>
      <c s="5" r="B50" t="n">
        <v>3706771</v>
      </c>
      <c s="5" r="C50" t="n">
        <v>3451250</v>
      </c>
    </row>
    <row r="51" spans="1:3">
      <c s="4" r="A51" t="s">
        <v>70</v>
      </c>
      <c s="7" r="B51" t="n">
        <v>1112662</v>
      </c>
      <c s="7" r="C51" t="n">
        <v>1074872</v>
      </c>
    </row>
    <row r="52" spans="1:3">
      <c s="4" r="A52" t="s">
        <v>71</v>
      </c>
      <c s="4" r="B52" t="s">
        <v>72</v>
      </c>
      <c s="4" r="C52" t="s">
        <v>72</v>
      </c>
    </row>
    <row r="53" spans="1:3">
      <c s="4" r="A53" t="s">
        <v>73</v>
      </c>
      <c s="7" r="B53" t="n">
        <v>17105173</v>
      </c>
      <c s="7" r="C53" t="n">
        <v>16130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0</v>
      </c>
      <c s="2" r="B1" t="s">
        <v>1</v>
      </c>
    </row>
    <row r="2" spans="1:2">
      <c s="2" r="B2" t="s">
        <v>2</v>
      </c>
    </row>
    <row r="3" spans="1:2">
      <c s="3" r="A3" t="s">
        <v>205</v>
      </c>
    </row>
    <row r="4" spans="1:2">
      <c s="4" r="A4" t="s">
        <v>204</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08</v>
      </c>
    </row>
    <row r="4" spans="1:2">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46</v>
      </c>
    </row>
    <row r="4" spans="1:2">
      <c s="4" r="A4" t="s">
        <v>247</v>
      </c>
      <c s="4" r="B4" t="s">
        <v>248</v>
      </c>
    </row>
    <row r="5" spans="1:2">
      <c s="4" r="A5" t="s">
        <v>249</v>
      </c>
      <c s="4" r="B5" t="s">
        <v>250</v>
      </c>
    </row>
    <row r="6" spans="1:2">
      <c s="4" r="A6" t="s">
        <v>251</v>
      </c>
      <c s="4" r="B6" t="s">
        <v>252</v>
      </c>
    </row>
    <row r="7" spans="1:2">
      <c s="4" r="A7" t="s">
        <v>253</v>
      </c>
      <c s="4" r="B7" t="s">
        <v>254</v>
      </c>
    </row>
    <row r="8" spans="1:2">
      <c s="4" r="A8" t="s">
        <v>255</v>
      </c>
    </row>
    <row r="9" spans="1:2">
      <c s="3" r="A9" t="s">
        <v>246</v>
      </c>
    </row>
    <row r="10" spans="1:2">
      <c s="4" r="A10" t="s">
        <v>256</v>
      </c>
      <c s="4" r="B10" t="s">
        <v>257</v>
      </c>
    </row>
    <row r="11" spans="1:2">
      <c s="4" r="A11" t="s">
        <v>258</v>
      </c>
    </row>
    <row r="12" spans="1:2">
      <c s="3" r="A12" t="s">
        <v>246</v>
      </c>
    </row>
    <row r="13" spans="1:2">
      <c s="4" r="A13" t="s">
        <v>256</v>
      </c>
      <c s="4" r="B1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60</v>
      </c>
      <c s="2" r="B1" t="s">
        <v>1</v>
      </c>
    </row>
    <row r="2" spans="1:2">
      <c s="2" r="B2" t="s">
        <v>2</v>
      </c>
    </row>
    <row r="3" spans="1:2">
      <c s="3" r="A3" t="s">
        <v>214</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9</v>
      </c>
      <c s="2" r="B1" t="s">
        <v>1</v>
      </c>
    </row>
    <row r="2" spans="1:2">
      <c s="2" r="B2" t="s">
        <v>2</v>
      </c>
    </row>
    <row r="3" spans="1:2">
      <c s="3" r="A3" t="s">
        <v>220</v>
      </c>
    </row>
    <row r="4" spans="1:2">
      <c s="4" r="A4" t="s">
        <v>270</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2</v>
      </c>
      <c s="2" r="B1" t="s">
        <v>1</v>
      </c>
    </row>
    <row r="2" spans="1:2">
      <c s="2" r="B2" t="s">
        <v>2</v>
      </c>
    </row>
    <row r="3" spans="1:2">
      <c s="3" r="A3" t="s">
        <v>223</v>
      </c>
    </row>
    <row r="4" spans="1:2">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32</v>
      </c>
    </row>
    <row r="4" spans="1:2">
      <c s="4" r="A4" t="s">
        <v>276</v>
      </c>
      <c s="4" r="B4" t="s">
        <v>277</v>
      </c>
    </row>
    <row r="5" spans="1:2">
      <c s="4" r="A5" t="s">
        <v>278</v>
      </c>
      <c s="4" r="B5" t="s">
        <v>279</v>
      </c>
    </row>
    <row r="6" spans="1:2">
      <c s="4" r="A6" t="s">
        <v>280</v>
      </c>
      <c s="4" r="B6"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4</v>
      </c>
      <c s="2" r="B1" t="s">
        <v>2</v>
      </c>
      <c s="2" r="C1" t="s">
        <v>25</v>
      </c>
    </row>
    <row r="2" spans="1:3">
      <c s="3" r="A2" t="s">
        <v>75</v>
      </c>
    </row>
    <row r="3" spans="1:3">
      <c s="4" r="A3" t="s">
        <v>76</v>
      </c>
      <c s="7" r="B3" t="n">
        <v>4219736</v>
      </c>
      <c s="7" r="C3" t="n">
        <v>3991680</v>
      </c>
    </row>
    <row r="4" spans="1:3">
      <c s="4" r="A4" t="s">
        <v>77</v>
      </c>
      <c s="7" r="B4" t="n">
        <v>262480</v>
      </c>
      <c s="7" r="C4" t="n">
        <v>248341</v>
      </c>
    </row>
    <row r="5" spans="1:3">
      <c s="4" r="A5" t="s">
        <v>78</v>
      </c>
      <c s="8" r="B5" t="n">
        <v>0.01</v>
      </c>
      <c s="8" r="C5" t="n">
        <v>0.01</v>
      </c>
    </row>
    <row r="6" spans="1:3">
      <c s="4" r="A6" t="s">
        <v>79</v>
      </c>
      <c s="5" r="B6" t="n">
        <v>500000000</v>
      </c>
      <c s="5" r="C6" t="n">
        <v>500000000</v>
      </c>
    </row>
    <row r="7" spans="1:3">
      <c s="4" r="A7" t="s">
        <v>80</v>
      </c>
      <c s="5" r="B7" t="n">
        <v>180677000</v>
      </c>
      <c s="5" r="C7" t="n">
        <v>17946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82</v>
      </c>
      <c s="2" r="B1" t="s">
        <v>1</v>
      </c>
    </row>
    <row r="2" spans="1:2">
      <c s="2" r="B2" t="s">
        <v>2</v>
      </c>
    </row>
    <row r="3" spans="1:2">
      <c s="3" r="A3" t="s">
        <v>235</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7</v>
      </c>
      <c s="2" r="B1" t="s">
        <v>1</v>
      </c>
    </row>
    <row r="2" spans="1:2">
      <c s="2" r="B2" t="s">
        <v>2</v>
      </c>
    </row>
    <row r="3" spans="1:2">
      <c s="3" r="A3" t="s">
        <v>238</v>
      </c>
    </row>
    <row r="4" spans="1:2">
      <c s="4" r="A4" t="s">
        <v>288</v>
      </c>
      <c s="4" r="B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90</v>
      </c>
      <c s="2" r="B1" t="s">
        <v>82</v>
      </c>
      <c s="2" r="C1" t="s">
        <v>1</v>
      </c>
    </row>
    <row r="2" spans="1:4">
      <c s="2" r="B2" t="s">
        <v>2</v>
      </c>
      <c s="2" r="C2" t="s">
        <v>2</v>
      </c>
      <c s="2" r="D2" t="s">
        <v>291</v>
      </c>
    </row>
    <row r="3" spans="1:4">
      <c s="3" r="A3" t="s">
        <v>292</v>
      </c>
    </row>
    <row r="4" spans="1:4">
      <c s="4" r="A4" t="s">
        <v>293</v>
      </c>
      <c s="4" r="D4" t="s">
        <v>294</v>
      </c>
    </row>
    <row r="5" spans="1:4">
      <c s="4" r="A5" t="s">
        <v>295</v>
      </c>
      <c s="4" r="B5" t="s">
        <v>296</v>
      </c>
      <c s="4" r="C5" t="s">
        <v>296</v>
      </c>
    </row>
    <row r="6" spans="1:4">
      <c s="4" r="A6" t="s">
        <v>297</v>
      </c>
      <c s="7" r="B6" t="n">
        <v>6999</v>
      </c>
      <c s="7" r="C6" t="n">
        <v>6999</v>
      </c>
      <c s="7" r="D6" t="n">
        <v>6999</v>
      </c>
    </row>
    <row r="7" spans="1:4">
      <c s="4" r="A7" t="s">
        <v>298</v>
      </c>
      <c s="7" r="B7" t="n">
        <v>28</v>
      </c>
      <c s="7" r="C7" t="n">
        <v>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99</v>
      </c>
      <c s="2" r="B1" t="s">
        <v>1</v>
      </c>
    </row>
    <row r="2" spans="1:2">
      <c s="2" r="B2" t="s">
        <v>300</v>
      </c>
    </row>
    <row r="3" spans="1:2">
      <c s="3" r="A3" t="s">
        <v>301</v>
      </c>
    </row>
    <row r="4" spans="1:2">
      <c s="4" r="A4" t="s">
        <v>302</v>
      </c>
      <c s="7" r="B4" t="n">
        <v>8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303</v>
      </c>
      <c s="2" r="B1" t="s">
        <v>1</v>
      </c>
    </row>
    <row r="2" spans="1:4">
      <c s="2" r="B2" t="s">
        <v>304</v>
      </c>
      <c s="2" r="C2" t="s">
        <v>305</v>
      </c>
      <c s="2" r="D2" t="s">
        <v>306</v>
      </c>
    </row>
    <row r="3" spans="1:4">
      <c s="3" r="A3" t="s">
        <v>307</v>
      </c>
    </row>
    <row r="4" spans="1:4">
      <c s="4" r="A4" t="s">
        <v>70</v>
      </c>
      <c s="7" r="B4" t="n">
        <v>1112662</v>
      </c>
      <c s="7" r="D4" t="n">
        <v>1074872</v>
      </c>
    </row>
    <row r="5" spans="1:4">
      <c s="4" r="A5" t="s">
        <v>308</v>
      </c>
    </row>
    <row r="6" spans="1:4">
      <c s="3" r="A6" t="s">
        <v>307</v>
      </c>
    </row>
    <row r="7" spans="1:4">
      <c s="4" r="A7" t="s">
        <v>309</v>
      </c>
      <c s="5" r="B7" t="n">
        <v>132819</v>
      </c>
    </row>
    <row r="8" spans="1:4">
      <c s="4" r="A8" t="s">
        <v>310</v>
      </c>
      <c s="5" r="B8" t="n">
        <v>6981</v>
      </c>
    </row>
    <row r="9" spans="1:4">
      <c s="4" r="A9" t="s">
        <v>311</v>
      </c>
      <c s="5" r="B9" t="n">
        <v>102791</v>
      </c>
    </row>
    <row r="10" spans="1:4">
      <c s="4" r="A10" t="s">
        <v>312</v>
      </c>
      <c s="5" r="B10" t="n">
        <v>44008</v>
      </c>
    </row>
    <row r="11" spans="1:4">
      <c s="4" r="A11" t="s">
        <v>313</v>
      </c>
      <c s="5" r="B11" t="n">
        <v>25462</v>
      </c>
    </row>
    <row r="12" spans="1:4">
      <c s="4" r="A12" t="s">
        <v>33</v>
      </c>
      <c s="5" r="B12" t="n">
        <v>10843</v>
      </c>
    </row>
    <row r="13" spans="1:4">
      <c s="4" r="A13" t="s">
        <v>297</v>
      </c>
      <c s="7" r="B13" t="n">
        <v>6999</v>
      </c>
      <c s="7" r="C13" t="n">
        <v>6999</v>
      </c>
    </row>
    <row r="14" spans="1:4">
      <c s="4" r="A14" t="s">
        <v>314</v>
      </c>
    </row>
    <row r="15" spans="1:4">
      <c s="3" r="A15" t="s">
        <v>307</v>
      </c>
    </row>
    <row r="16" spans="1:4">
      <c s="4" r="A16" t="s">
        <v>315</v>
      </c>
      <c s="5" r="B16" t="n">
        <v>7</v>
      </c>
    </row>
    <row r="17" spans="1:4">
      <c s="4" r="A17" t="s">
        <v>309</v>
      </c>
      <c s="7" r="B17" t="n">
        <v>44049</v>
      </c>
    </row>
    <row r="18" spans="1:4">
      <c s="4" r="A18" t="s">
        <v>316</v>
      </c>
      <c s="5" r="B18" t="n">
        <v>67420</v>
      </c>
    </row>
    <row r="19" spans="1:4">
      <c s="4" r="A19" t="s">
        <v>310</v>
      </c>
      <c s="5" r="B19" t="n">
        <v>23008</v>
      </c>
    </row>
    <row r="20" spans="1:4">
      <c s="4" r="A20" t="s">
        <v>70</v>
      </c>
      <c s="5" r="B20" t="n">
        <v>8415</v>
      </c>
    </row>
    <row r="21" spans="1:4">
      <c s="4" r="A21" t="s">
        <v>317</v>
      </c>
      <c s="5" r="B21" t="n">
        <v>14039</v>
      </c>
    </row>
    <row r="22" spans="1:4">
      <c s="4" r="A22" t="s">
        <v>311</v>
      </c>
      <c s="5" r="B22" t="n">
        <v>2054</v>
      </c>
    </row>
    <row r="23" spans="1:4">
      <c s="4" r="A23" t="s">
        <v>318</v>
      </c>
      <c s="5" r="B23" t="n">
        <v>2417</v>
      </c>
    </row>
    <row r="24" spans="1:4">
      <c s="4" r="A24" t="s">
        <v>319</v>
      </c>
    </row>
    <row r="25" spans="1:4">
      <c s="3" r="A25" t="s">
        <v>307</v>
      </c>
    </row>
    <row r="26" spans="1:4">
      <c s="4" r="A26" t="s">
        <v>318</v>
      </c>
      <c s="7" r="B26" t="n">
        <v>1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20</v>
      </c>
      <c s="2" r="B1" t="s">
        <v>82</v>
      </c>
      <c s="2" r="C1" t="s">
        <v>1</v>
      </c>
    </row>
    <row r="2" spans="1:3">
      <c s="2" r="B2" t="s">
        <v>83</v>
      </c>
      <c s="2" r="C2" t="s">
        <v>83</v>
      </c>
    </row>
    <row r="3" spans="1:3">
      <c s="3" r="A3" t="s">
        <v>321</v>
      </c>
    </row>
    <row r="4" spans="1:3">
      <c s="4" r="A4" t="s">
        <v>322</v>
      </c>
      <c s="7" r="B4" t="n">
        <v>-4423</v>
      </c>
      <c s="7" r="C4" t="n">
        <v>-6288</v>
      </c>
    </row>
    <row r="5" spans="1:3">
      <c s="4" r="A5" t="s">
        <v>323</v>
      </c>
    </row>
    <row r="6" spans="1:3">
      <c s="3" r="A6" t="s">
        <v>321</v>
      </c>
    </row>
    <row r="7" spans="1:3">
      <c s="4" r="A7" t="s">
        <v>84</v>
      </c>
      <c s="5" r="B7" t="n">
        <v>4910</v>
      </c>
      <c s="5" r="C7" t="n">
        <v>12234</v>
      </c>
    </row>
    <row r="8" spans="1:3">
      <c s="4" r="A8" t="s">
        <v>90</v>
      </c>
      <c s="5" r="B8" t="n">
        <v>7973</v>
      </c>
      <c s="5" r="C8" t="n">
        <v>17657</v>
      </c>
    </row>
    <row r="9" spans="1:3">
      <c s="4" r="A9" t="s">
        <v>324</v>
      </c>
      <c s="5" r="B9" t="n">
        <v>-3063</v>
      </c>
      <c s="5" r="C9" t="n">
        <v>-5423</v>
      </c>
    </row>
    <row r="10" spans="1:3">
      <c s="4" r="A10" t="s">
        <v>325</v>
      </c>
      <c s="5" r="B10" t="n">
        <v>1360</v>
      </c>
      <c s="5" r="C10" t="n">
        <v>865</v>
      </c>
    </row>
    <row r="11" spans="1:3">
      <c s="4" r="A11" t="s">
        <v>322</v>
      </c>
      <c s="7" r="B11" t="n">
        <v>-4423</v>
      </c>
      <c s="7" r="C11" t="n">
        <v>-6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82</v>
      </c>
      <c s="2" r="D1" t="s">
        <v>1</v>
      </c>
    </row>
    <row r="2" spans="1:5">
      <c s="2" r="B2" t="s">
        <v>2</v>
      </c>
      <c s="2" r="C2" t="s">
        <v>83</v>
      </c>
      <c s="2" r="D2" t="s">
        <v>2</v>
      </c>
      <c s="2" r="E2" t="s">
        <v>83</v>
      </c>
    </row>
    <row r="3" spans="1:5">
      <c s="3" r="A3" t="s">
        <v>327</v>
      </c>
    </row>
    <row r="4" spans="1:5">
      <c s="4" r="A4" t="s">
        <v>328</v>
      </c>
      <c s="7" r="D4" t="n">
        <v>-81868</v>
      </c>
      <c s="7" r="E4" t="n">
        <v>-34635</v>
      </c>
    </row>
    <row r="5" spans="1:5">
      <c s="4" r="A5" t="s">
        <v>329</v>
      </c>
      <c s="5" r="D5" t="n">
        <v>-1388</v>
      </c>
      <c s="5" r="E5" t="n">
        <v>-1419</v>
      </c>
    </row>
    <row r="6" spans="1:5">
      <c s="4" r="A6" t="s">
        <v>330</v>
      </c>
      <c s="5" r="D6" t="n">
        <v>4081</v>
      </c>
      <c s="5" r="E6" t="n">
        <v>112</v>
      </c>
    </row>
    <row r="7" spans="1:5">
      <c s="4" r="A7" t="s">
        <v>108</v>
      </c>
      <c s="7" r="B7" t="n">
        <v>878</v>
      </c>
      <c s="7" r="C7" t="n">
        <v>-1271</v>
      </c>
      <c s="5" r="D7" t="n">
        <v>2693</v>
      </c>
      <c s="5" r="E7" t="n">
        <v>-1307</v>
      </c>
    </row>
    <row r="8" spans="1:5">
      <c s="4" r="A8" t="s">
        <v>331</v>
      </c>
      <c s="5" r="B8" t="n">
        <v>-79175</v>
      </c>
      <c s="5" r="C8" t="n">
        <v>-35942</v>
      </c>
      <c s="5" r="D8" t="n">
        <v>-79175</v>
      </c>
      <c s="5" r="E8" t="n">
        <v>-35942</v>
      </c>
    </row>
    <row r="9" spans="1:5">
      <c s="4" r="A9" t="s">
        <v>332</v>
      </c>
    </row>
    <row r="10" spans="1:5">
      <c s="3" r="A10" t="s">
        <v>327</v>
      </c>
    </row>
    <row r="11" spans="1:5">
      <c s="4" r="A11" t="s">
        <v>328</v>
      </c>
      <c s="5" r="D11" t="n">
        <v>-115830</v>
      </c>
      <c s="5" r="E11" t="n">
        <v>-69711</v>
      </c>
    </row>
    <row r="12" spans="1:5">
      <c s="4" r="A12" t="s">
        <v>331</v>
      </c>
      <c s="5" r="B12" t="n">
        <v>-115830</v>
      </c>
      <c s="5" r="C12" t="n">
        <v>-69711</v>
      </c>
      <c s="5" r="D12" t="n">
        <v>-115830</v>
      </c>
      <c s="5" r="E12" t="n">
        <v>-69711</v>
      </c>
    </row>
    <row r="13" spans="1:5">
      <c s="4" r="A13" t="s">
        <v>333</v>
      </c>
    </row>
    <row r="14" spans="1:5">
      <c s="3" r="A14" t="s">
        <v>327</v>
      </c>
    </row>
    <row r="15" spans="1:5">
      <c s="4" r="A15" t="s">
        <v>328</v>
      </c>
      <c s="5" r="D15" t="n">
        <v>879</v>
      </c>
      <c s="5" r="E15" t="n">
        <v>713</v>
      </c>
    </row>
    <row r="16" spans="1:5">
      <c s="4" r="A16" t="s">
        <v>330</v>
      </c>
      <c s="5" r="D16" t="n">
        <v>117</v>
      </c>
      <c s="5" r="E16" t="n">
        <v>124</v>
      </c>
    </row>
    <row r="17" spans="1:5">
      <c s="4" r="A17" t="s">
        <v>108</v>
      </c>
      <c s="5" r="D17" t="n">
        <v>117</v>
      </c>
      <c s="5" r="E17" t="n">
        <v>124</v>
      </c>
    </row>
    <row r="18" spans="1:5">
      <c s="4" r="A18" t="s">
        <v>331</v>
      </c>
      <c s="5" r="B18" t="n">
        <v>996</v>
      </c>
      <c s="5" r="C18" t="n">
        <v>837</v>
      </c>
      <c s="5" r="D18" t="n">
        <v>996</v>
      </c>
      <c s="5" r="E18" t="n">
        <v>837</v>
      </c>
    </row>
    <row r="19" spans="1:5">
      <c s="4" r="A19" t="s">
        <v>334</v>
      </c>
    </row>
    <row r="20" spans="1:5">
      <c s="3" r="A20" t="s">
        <v>327</v>
      </c>
    </row>
    <row r="21" spans="1:5">
      <c s="4" r="A21" t="s">
        <v>328</v>
      </c>
      <c s="5" r="D21" t="n">
        <v>31119</v>
      </c>
      <c s="5" r="E21" t="n">
        <v>31150</v>
      </c>
    </row>
    <row r="22" spans="1:5">
      <c s="4" r="A22" t="s">
        <v>330</v>
      </c>
      <c s="5" r="D22" t="n">
        <v>3906</v>
      </c>
      <c s="5" r="E22" t="n">
        <v>-22</v>
      </c>
    </row>
    <row r="23" spans="1:5">
      <c s="4" r="A23" t="s">
        <v>108</v>
      </c>
      <c s="5" r="D23" t="n">
        <v>3906</v>
      </c>
      <c s="5" r="E23" t="n">
        <v>-22</v>
      </c>
    </row>
    <row r="24" spans="1:5">
      <c s="4" r="A24" t="s">
        <v>331</v>
      </c>
      <c s="5" r="B24" t="n">
        <v>35025</v>
      </c>
      <c s="5" r="C24" t="n">
        <v>31128</v>
      </c>
      <c s="5" r="D24" t="n">
        <v>35025</v>
      </c>
      <c s="5" r="E24" t="n">
        <v>31128</v>
      </c>
    </row>
    <row r="25" spans="1:5">
      <c s="4" r="A25" t="s">
        <v>335</v>
      </c>
    </row>
    <row r="26" spans="1:5">
      <c s="3" r="A26" t="s">
        <v>327</v>
      </c>
    </row>
    <row r="27" spans="1:5">
      <c s="4" r="A27" t="s">
        <v>328</v>
      </c>
      <c s="5" r="D27" t="n">
        <v>2755</v>
      </c>
      <c s="5" r="E27" t="n">
        <v>3213</v>
      </c>
    </row>
    <row r="28" spans="1:5">
      <c s="4" r="A28" t="s">
        <v>329</v>
      </c>
      <c s="5" r="D28" t="n">
        <v>-1388</v>
      </c>
      <c s="5" r="E28" t="n">
        <v>-594</v>
      </c>
    </row>
    <row r="29" spans="1:5">
      <c s="4" r="A29" t="s">
        <v>108</v>
      </c>
      <c s="5" r="D29" t="n">
        <v>-1388</v>
      </c>
      <c s="5" r="E29" t="n">
        <v>-594</v>
      </c>
    </row>
    <row r="30" spans="1:5">
      <c s="4" r="A30" t="s">
        <v>331</v>
      </c>
      <c s="5" r="B30" t="n">
        <v>1367</v>
      </c>
      <c s="5" r="C30" t="n">
        <v>2619</v>
      </c>
      <c s="5" r="D30" t="n">
        <v>1367</v>
      </c>
      <c s="5" r="E30" t="n">
        <v>2619</v>
      </c>
    </row>
    <row r="31" spans="1:5">
      <c s="4" r="A31" t="s">
        <v>336</v>
      </c>
    </row>
    <row r="32" spans="1:5">
      <c s="3" r="A32" t="s">
        <v>327</v>
      </c>
    </row>
    <row r="33" spans="1:5">
      <c s="4" r="A33" t="s">
        <v>328</v>
      </c>
      <c s="5" r="D33" t="n">
        <v>-791</v>
      </c>
    </row>
    <row r="34" spans="1:5">
      <c s="4" r="A34" t="s">
        <v>329</v>
      </c>
      <c s="5" r="E34" t="n">
        <v>-825</v>
      </c>
    </row>
    <row r="35" spans="1:5">
      <c s="4" r="A35" t="s">
        <v>330</v>
      </c>
      <c s="5" r="D35" t="n">
        <v>58</v>
      </c>
      <c s="5" r="E35" t="n">
        <v>10</v>
      </c>
    </row>
    <row r="36" spans="1:5">
      <c s="4" r="A36" t="s">
        <v>108</v>
      </c>
      <c s="5" r="D36" t="n">
        <v>58</v>
      </c>
      <c s="5" r="E36" t="n">
        <v>-815</v>
      </c>
    </row>
    <row r="37" spans="1:5">
      <c s="4" r="A37" t="s">
        <v>331</v>
      </c>
      <c s="7" r="B37" t="n">
        <v>-733</v>
      </c>
      <c s="7" r="C37" t="n">
        <v>-815</v>
      </c>
      <c s="7" r="D37" t="n">
        <v>-733</v>
      </c>
      <c s="7" r="E37" t="n">
        <v>-8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s="1" r="A1" t="s">
        <v>337</v>
      </c>
      <c s="2" r="B1" t="s">
        <v>2</v>
      </c>
      <c s="2" r="C1" t="s">
        <v>338</v>
      </c>
      <c s="2" r="D1" t="s">
        <v>2</v>
      </c>
      <c s="2" r="E1" t="s">
        <v>83</v>
      </c>
      <c s="2" r="F1" t="s">
        <v>339</v>
      </c>
      <c s="2" r="G1" t="s">
        <v>340</v>
      </c>
    </row>
    <row r="2" spans="1:7">
      <c s="3" r="A2" t="s">
        <v>341</v>
      </c>
    </row>
    <row r="3" spans="1:7">
      <c s="4" r="A3" t="s">
        <v>342</v>
      </c>
      <c s="7" r="B3" t="n">
        <v>-78</v>
      </c>
    </row>
    <row r="4" spans="1:7">
      <c s="4" r="A4" t="s">
        <v>343</v>
      </c>
      <c s="5" r="D4" t="n">
        <v>750000</v>
      </c>
    </row>
    <row r="5" spans="1:7">
      <c s="4" r="A5" t="s">
        <v>344</v>
      </c>
      <c s="7" r="D5" t="n">
        <v>39272</v>
      </c>
    </row>
    <row r="6" spans="1:7">
      <c s="4" r="A6" t="s">
        <v>345</v>
      </c>
    </row>
    <row r="7" spans="1:7">
      <c s="3" r="A7" t="s">
        <v>341</v>
      </c>
    </row>
    <row r="8" spans="1:7">
      <c s="4" r="A8" t="s">
        <v>346</v>
      </c>
      <c s="4" r="D8" t="s">
        <v>347</v>
      </c>
    </row>
    <row r="9" spans="1:7">
      <c s="4" r="A9" t="s">
        <v>348</v>
      </c>
      <c s="4" r="D9" t="s">
        <v>349</v>
      </c>
    </row>
    <row r="10" spans="1:7">
      <c s="4" r="A10" t="s">
        <v>350</v>
      </c>
      <c s="5" r="B10" t="n">
        <v>1885</v>
      </c>
      <c s="7" r="D10" t="n">
        <v>1885</v>
      </c>
    </row>
    <row r="11" spans="1:7">
      <c s="4" r="A11" t="s">
        <v>351</v>
      </c>
      <c s="4" r="D11" t="s">
        <v>352</v>
      </c>
    </row>
    <row r="12" spans="1:7">
      <c s="4" r="A12" t="s">
        <v>258</v>
      </c>
    </row>
    <row r="13" spans="1:7">
      <c s="3" r="A13" t="s">
        <v>341</v>
      </c>
    </row>
    <row r="14" spans="1:7">
      <c s="4" r="A14" t="s">
        <v>346</v>
      </c>
      <c s="4" r="D14" t="s">
        <v>347</v>
      </c>
    </row>
    <row r="15" spans="1:7">
      <c s="4" r="A15" t="s">
        <v>350</v>
      </c>
      <c s="7" r="B15" t="n">
        <v>5845</v>
      </c>
      <c s="7" r="D15" t="n">
        <v>5845</v>
      </c>
    </row>
    <row r="16" spans="1:7">
      <c s="4" r="A16" t="s">
        <v>351</v>
      </c>
      <c s="4" r="D16" t="s">
        <v>353</v>
      </c>
    </row>
    <row r="17" spans="1:7">
      <c s="4" r="A17" t="s">
        <v>354</v>
      </c>
      <c s="5" r="C17" t="n">
        <v>93000</v>
      </c>
      <c s="5" r="D17" t="n">
        <v>150000</v>
      </c>
      <c s="5" r="F17" t="n">
        <v>158000</v>
      </c>
    </row>
    <row r="18" spans="1:7">
      <c s="4" r="A18" t="s">
        <v>355</v>
      </c>
      <c s="4" r="D18" t="s">
        <v>356</v>
      </c>
    </row>
    <row r="19" spans="1:7">
      <c s="4" r="A19" t="s">
        <v>357</v>
      </c>
      <c s="7" r="D19" t="n">
        <v>621</v>
      </c>
      <c s="7" r="E19" t="n">
        <v>640</v>
      </c>
    </row>
    <row r="20" spans="1:7">
      <c s="4" r="A20" t="s">
        <v>358</v>
      </c>
    </row>
    <row r="21" spans="1:7">
      <c s="3" r="A21" t="s">
        <v>341</v>
      </c>
    </row>
    <row r="22" spans="1:7">
      <c s="4" r="A22" t="s">
        <v>354</v>
      </c>
      <c s="5" r="D22" t="n">
        <v>15000</v>
      </c>
    </row>
    <row r="23" spans="1:7">
      <c s="4" r="A23" t="s">
        <v>359</v>
      </c>
    </row>
    <row r="24" spans="1:7">
      <c s="3" r="A24" t="s">
        <v>341</v>
      </c>
    </row>
    <row r="25" spans="1:7">
      <c s="4" r="A25" t="s">
        <v>360</v>
      </c>
      <c s="5" r="G25" t="n">
        <v>10000000</v>
      </c>
    </row>
    <row r="26" spans="1:7">
      <c s="4" r="A26" t="s">
        <v>361</v>
      </c>
    </row>
    <row r="27" spans="1:7">
      <c s="3" r="A27" t="s">
        <v>341</v>
      </c>
    </row>
    <row r="28" spans="1:7">
      <c s="4" r="A28" t="s">
        <v>346</v>
      </c>
      <c s="4" r="D28" t="s">
        <v>347</v>
      </c>
    </row>
    <row r="29" spans="1:7">
      <c s="4" r="A29" t="s">
        <v>362</v>
      </c>
    </row>
    <row r="30" spans="1:7">
      <c s="3" r="A30" t="s">
        <v>341</v>
      </c>
    </row>
    <row r="31" spans="1:7">
      <c s="4" r="A31" t="s">
        <v>346</v>
      </c>
      <c s="4" r="D31" t="s">
        <v>3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5"/>
  </cols>
  <sheetData>
    <row r="1" spans="1:2">
      <c s="1" r="A1" t="s">
        <v>364</v>
      </c>
      <c s="2" r="B1" t="s">
        <v>1</v>
      </c>
    </row>
    <row r="2" spans="1:2">
      <c s="2" r="B2" t="s">
        <v>365</v>
      </c>
    </row>
    <row r="3" spans="1:2">
      <c s="3" r="A3" t="s">
        <v>246</v>
      </c>
    </row>
    <row r="4" spans="1:2">
      <c s="4" r="A4" t="s">
        <v>366</v>
      </c>
      <c s="4" r="B4" t="s">
        <v>367</v>
      </c>
    </row>
    <row r="5" spans="1:2">
      <c s="4" r="A5" t="s">
        <v>368</v>
      </c>
      <c s="4" r="B5" t="s">
        <v>369</v>
      </c>
    </row>
    <row r="6" spans="1:2">
      <c s="4" r="A6" t="s">
        <v>370</v>
      </c>
      <c s="4" r="B6" t="s">
        <v>371</v>
      </c>
    </row>
    <row r="7" spans="1:2">
      <c s="4" r="A7" t="s">
        <v>372</v>
      </c>
      <c s="4" r="B7" t="s">
        <v>373</v>
      </c>
    </row>
    <row r="8" spans="1:2">
      <c s="4" r="A8" t="s">
        <v>374</v>
      </c>
      <c s="8" r="B8" t="n">
        <v>52.75</v>
      </c>
    </row>
    <row r="9" spans="1:2">
      <c s="4" r="A9" t="s">
        <v>375</v>
      </c>
      <c s="8" r="B9" t="n">
        <v>6.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376</v>
      </c>
      <c s="2" r="B1" t="s">
        <v>1</v>
      </c>
    </row>
    <row r="2" spans="1:2">
      <c s="2" r="B2" t="s">
        <v>377</v>
      </c>
    </row>
    <row r="3" spans="1:2">
      <c s="3" r="A3" t="s">
        <v>246</v>
      </c>
    </row>
    <row r="4" spans="1:2">
      <c s="4" r="A4" t="s">
        <v>378</v>
      </c>
      <c s="5" r="B4" t="n">
        <v>1910</v>
      </c>
    </row>
    <row r="5" spans="1:2">
      <c s="4" r="A5" t="s">
        <v>379</v>
      </c>
      <c s="5" r="B5" t="n">
        <v>301</v>
      </c>
    </row>
    <row r="6" spans="1:2">
      <c s="4" r="A6" t="s">
        <v>380</v>
      </c>
      <c s="5" r="B6" t="n">
        <v>-44</v>
      </c>
    </row>
    <row r="7" spans="1:2">
      <c s="4" r="A7" t="s">
        <v>381</v>
      </c>
      <c s="5" r="B7" t="n">
        <v>-780</v>
      </c>
    </row>
    <row r="8" spans="1:2">
      <c s="4" r="A8" t="s">
        <v>382</v>
      </c>
      <c s="5" r="B8" t="n">
        <v>1387</v>
      </c>
    </row>
    <row r="9" spans="1:2">
      <c s="4" r="A9" t="s">
        <v>383</v>
      </c>
      <c s="5" r="B9" t="n">
        <v>860</v>
      </c>
    </row>
    <row r="10" spans="1:2">
      <c s="4" r="A10" t="s">
        <v>384</v>
      </c>
      <c s="8" r="B10" t="n">
        <v>33.47</v>
      </c>
    </row>
    <row r="11" spans="1:2">
      <c s="4" r="A11" t="s">
        <v>385</v>
      </c>
      <c s="9" r="B11" t="n">
        <v>52.75</v>
      </c>
    </row>
    <row r="12" spans="1:2">
      <c s="4" r="A12" t="s">
        <v>386</v>
      </c>
      <c s="9" r="B12" t="n">
        <v>44.7</v>
      </c>
    </row>
    <row r="13" spans="1:2">
      <c s="4" r="A13" t="s">
        <v>387</v>
      </c>
      <c s="9" r="B13" t="n">
        <v>32.7</v>
      </c>
    </row>
    <row r="14" spans="1:2">
      <c s="4" r="A14" t="s">
        <v>388</v>
      </c>
      <c s="9" r="B14" t="n">
        <v>37.73</v>
      </c>
    </row>
    <row r="15" spans="1:2">
      <c s="4" r="A15" t="s">
        <v>389</v>
      </c>
      <c s="8" r="B15" t="n">
        <v>31.22</v>
      </c>
    </row>
    <row r="16" spans="1:2">
      <c s="4" r="A16" t="s">
        <v>390</v>
      </c>
      <c s="4" r="B16" t="s">
        <v>391</v>
      </c>
    </row>
    <row r="17" spans="1:2">
      <c s="4" r="A17" t="s">
        <v>392</v>
      </c>
      <c s="4" r="B17" t="s">
        <v>393</v>
      </c>
    </row>
    <row r="18" spans="1:2">
      <c s="4" r="A18" t="s">
        <v>394</v>
      </c>
      <c s="7" r="B18" t="n">
        <v>24072</v>
      </c>
    </row>
    <row r="19" spans="1:2">
      <c s="4" r="A19" t="s">
        <v>395</v>
      </c>
      <c s="7" r="B19" t="n">
        <v>205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1</v>
      </c>
      <c s="2" r="C1" t="s">
        <v>82</v>
      </c>
      <c s="2" r="E1" t="s">
        <v>1</v>
      </c>
    </row>
    <row r="2" spans="1:6">
      <c s="2" r="C2" t="s">
        <v>2</v>
      </c>
      <c s="2" r="D2" t="s">
        <v>83</v>
      </c>
      <c s="2" r="E2" t="s">
        <v>2</v>
      </c>
      <c s="2" r="F2" t="s">
        <v>83</v>
      </c>
    </row>
    <row r="3" spans="1:6">
      <c s="4" r="A3" t="s">
        <v>84</v>
      </c>
      <c s="7" r="C3" t="n">
        <v>896206</v>
      </c>
      <c s="7" r="D3" t="n">
        <v>846169</v>
      </c>
      <c s="7" r="E3" t="n">
        <v>2376405</v>
      </c>
      <c s="7" r="F3" t="n">
        <v>2279950</v>
      </c>
    </row>
    <row r="4" spans="1:6">
      <c s="3" r="A4" t="s">
        <v>85</v>
      </c>
    </row>
    <row r="5" spans="1:6">
      <c s="4" r="A5" t="s">
        <v>86</v>
      </c>
      <c s="5" r="C5" t="n">
        <v>363610</v>
      </c>
      <c s="5" r="D5" t="n">
        <v>341348</v>
      </c>
      <c s="5" r="E5" t="n">
        <v>1024066</v>
      </c>
      <c s="5" r="F5" t="n">
        <v>1004377</v>
      </c>
    </row>
    <row r="6" spans="1:6">
      <c s="4" r="A6" t="s">
        <v>87</v>
      </c>
      <c s="5" r="C6" t="n">
        <v>111196</v>
      </c>
      <c s="5" r="D6" t="n">
        <v>106789</v>
      </c>
      <c s="5" r="E6" t="n">
        <v>327496</v>
      </c>
      <c s="5" r="F6" t="n">
        <v>318398</v>
      </c>
    </row>
    <row r="7" spans="1:6">
      <c s="4" r="A7" t="s">
        <v>88</v>
      </c>
      <c s="5" r="C7" t="n">
        <v>60292</v>
      </c>
      <c s="5" r="D7" t="n">
        <v>60807</v>
      </c>
      <c s="5" r="E7" t="n">
        <v>184210</v>
      </c>
      <c s="5" r="F7" t="n">
        <v>178276</v>
      </c>
    </row>
    <row r="8" spans="1:6">
      <c s="4" r="A8" t="s">
        <v>89</v>
      </c>
      <c s="5" r="C8" t="n">
        <v>-175</v>
      </c>
      <c s="5" r="D8" t="n">
        <v>-60</v>
      </c>
      <c s="5" r="E8" t="n">
        <v>-2512</v>
      </c>
      <c s="5" r="F8" t="n">
        <v>-616</v>
      </c>
    </row>
    <row r="9" spans="1:6">
      <c s="4" r="A9" t="s">
        <v>90</v>
      </c>
      <c s="5" r="C9" t="n">
        <v>534923</v>
      </c>
      <c s="5" r="D9" t="n">
        <v>508884</v>
      </c>
      <c s="5" r="E9" t="n">
        <v>1533260</v>
      </c>
      <c s="5" r="F9" t="n">
        <v>1500435</v>
      </c>
    </row>
    <row r="10" spans="1:6">
      <c s="4" r="A10" t="s">
        <v>91</v>
      </c>
      <c s="5" r="C10" t="n">
        <v>361283</v>
      </c>
      <c s="5" r="D10" t="n">
        <v>337285</v>
      </c>
      <c s="5" r="E10" t="n">
        <v>843145</v>
      </c>
      <c s="5" r="F10" t="n">
        <v>779515</v>
      </c>
    </row>
    <row r="11" spans="1:6">
      <c s="3" r="A11" t="s">
        <v>92</v>
      </c>
    </row>
    <row r="12" spans="1:6">
      <c s="4" r="A12" t="s">
        <v>93</v>
      </c>
      <c s="5" r="C12" t="n">
        <v>-77636</v>
      </c>
      <c s="5" r="D12" t="n">
        <v>-75445</v>
      </c>
      <c s="5" r="E12" t="n">
        <v>-228730</v>
      </c>
      <c s="5" r="F12" t="n">
        <v>-222673</v>
      </c>
    </row>
    <row r="13" spans="1:6">
      <c s="4" r="A13" t="s">
        <v>94</v>
      </c>
      <c s="5" r="E13" t="n">
        <v>8766</v>
      </c>
      <c s="5" r="F13" t="n">
        <v>7064</v>
      </c>
    </row>
    <row r="14" spans="1:6">
      <c s="4" r="A14" t="s">
        <v>95</v>
      </c>
      <c s="5" r="C14" t="n">
        <v>-2112</v>
      </c>
      <c s="5" r="D14" t="n">
        <v>-1669</v>
      </c>
      <c s="5" r="E14" t="n">
        <v>-5754</v>
      </c>
      <c s="5" r="F14" t="n">
        <v>-4971</v>
      </c>
    </row>
    <row r="15" spans="1:6">
      <c s="4" r="A15" t="s">
        <v>96</v>
      </c>
      <c s="5" r="C15" t="n">
        <v>-189</v>
      </c>
      <c s="5" r="D15" t="n">
        <v>-733</v>
      </c>
      <c s="5" r="E15" t="n">
        <v>555</v>
      </c>
      <c s="5" r="F15" t="n">
        <v>-2591</v>
      </c>
    </row>
    <row r="16" spans="1:6">
      <c s="4" r="A16" t="s">
        <v>97</v>
      </c>
      <c s="5" r="C16" t="n">
        <v>-74198</v>
      </c>
      <c s="5" r="D16" t="n">
        <v>-73472</v>
      </c>
      <c s="5" r="E16" t="n">
        <v>-218931</v>
      </c>
      <c s="5" r="F16" t="n">
        <v>-218847</v>
      </c>
    </row>
    <row r="17" spans="1:6">
      <c s="4" r="A17" t="s">
        <v>98</v>
      </c>
      <c s="5" r="C17" t="n">
        <v>287085</v>
      </c>
      <c s="5" r="D17" t="n">
        <v>263813</v>
      </c>
      <c s="5" r="E17" t="n">
        <v>624214</v>
      </c>
      <c s="5" r="F17" t="n">
        <v>560668</v>
      </c>
    </row>
    <row r="18" spans="1:6">
      <c s="4" r="A18" t="s">
        <v>99</v>
      </c>
      <c s="5" r="C18" t="n">
        <v>113191</v>
      </c>
      <c s="5" r="D18" t="n">
        <v>107205</v>
      </c>
      <c s="5" r="E18" t="n">
        <v>247202</v>
      </c>
      <c s="5" r="F18" t="n">
        <v>224773</v>
      </c>
    </row>
    <row r="19" spans="1:6">
      <c s="4" r="A19" t="s">
        <v>100</v>
      </c>
      <c s="5" r="C19" t="n">
        <v>173894</v>
      </c>
      <c s="5" r="D19" t="n">
        <v>156608</v>
      </c>
      <c s="5" r="E19" t="n">
        <v>377012</v>
      </c>
      <c s="5" r="F19" t="n">
        <v>335895</v>
      </c>
    </row>
    <row r="20" spans="1:6">
      <c s="4" r="A20" t="s">
        <v>101</v>
      </c>
      <c s="5" r="D20" t="n">
        <v>-4423</v>
      </c>
      <c s="5" r="F20" t="n">
        <v>-6288</v>
      </c>
    </row>
    <row r="21" spans="1:6">
      <c s="4" r="A21" t="s">
        <v>102</v>
      </c>
      <c s="5" r="C21" t="n">
        <v>173894</v>
      </c>
      <c s="5" r="D21" t="n">
        <v>152185</v>
      </c>
      <c s="5" r="E21" t="n">
        <v>377012</v>
      </c>
      <c s="5" r="F21" t="n">
        <v>329607</v>
      </c>
    </row>
    <row r="22" spans="1:6">
      <c s="3" r="A22" t="s">
        <v>103</v>
      </c>
    </row>
    <row r="23" spans="1:6">
      <c s="4" r="A23" t="s">
        <v>104</v>
      </c>
      <c s="5" r="C23" t="n">
        <v>39</v>
      </c>
      <c s="5" r="D23" t="n">
        <v>41</v>
      </c>
      <c s="5" r="E23" t="n">
        <v>117</v>
      </c>
      <c s="5" r="F23" t="n">
        <v>124</v>
      </c>
    </row>
    <row r="24" spans="1:6">
      <c s="4" r="A24" t="s">
        <v>105</v>
      </c>
      <c s="5" r="C24" t="n">
        <v>1302</v>
      </c>
      <c s="5" r="D24" t="n">
        <v>-7</v>
      </c>
      <c s="5" r="E24" t="n">
        <v>3906</v>
      </c>
      <c s="5" r="F24" t="n">
        <v>-22</v>
      </c>
    </row>
    <row r="25" spans="1:6">
      <c s="4" r="A25" t="s">
        <v>106</v>
      </c>
      <c s="5" r="C25" t="n">
        <v>-482</v>
      </c>
      <c s="5" r="D25" t="n">
        <v>-490</v>
      </c>
      <c s="5" r="E25" t="n">
        <v>-1388</v>
      </c>
      <c s="5" r="F25" t="n">
        <v>-594</v>
      </c>
    </row>
    <row r="26" spans="1:6">
      <c s="4" r="A26" t="s">
        <v>107</v>
      </c>
      <c s="5" r="C26" t="n">
        <v>19</v>
      </c>
      <c s="5" r="D26" t="n">
        <v>-815</v>
      </c>
      <c s="5" r="E26" t="n">
        <v>58</v>
      </c>
      <c s="5" r="F26" t="n">
        <v>-815</v>
      </c>
    </row>
    <row r="27" spans="1:6">
      <c s="4" r="A27" t="s">
        <v>108</v>
      </c>
      <c s="5" r="C27" t="n">
        <v>878</v>
      </c>
      <c s="5" r="D27" t="n">
        <v>-1271</v>
      </c>
      <c s="5" r="E27" t="n">
        <v>2693</v>
      </c>
      <c s="5" r="F27" t="n">
        <v>-1307</v>
      </c>
    </row>
    <row r="28" spans="1:6">
      <c s="4" r="A28" t="s">
        <v>109</v>
      </c>
      <c s="7" r="C28" t="n">
        <v>174772</v>
      </c>
      <c s="7" r="D28" t="n">
        <v>150914</v>
      </c>
      <c s="7" r="E28" t="n">
        <v>379705</v>
      </c>
      <c s="7" r="F28" t="n">
        <v>328300</v>
      </c>
    </row>
    <row r="29" spans="1:6">
      <c s="3" r="A29" t="s">
        <v>110</v>
      </c>
    </row>
    <row r="30" spans="1:6">
      <c s="4" r="A30" t="s">
        <v>100</v>
      </c>
      <c s="4" r="B30" t="s">
        <v>111</v>
      </c>
      <c s="8" r="C30" t="n">
        <v>0.97</v>
      </c>
      <c s="8" r="D30" t="n">
        <v>0.87</v>
      </c>
      <c s="8" r="E30" t="n">
        <v>2.1</v>
      </c>
      <c s="8" r="F30" t="n">
        <v>1.88</v>
      </c>
    </row>
    <row r="31" spans="1:6">
      <c s="4" r="A31" t="s">
        <v>101</v>
      </c>
      <c s="4" r="B31" t="s">
        <v>111</v>
      </c>
      <c s="5" r="C31" t="n">
        <v>0</v>
      </c>
      <c s="9" r="D31" t="n">
        <v>-0.02</v>
      </c>
      <c s="5" r="E31" t="n">
        <v>0</v>
      </c>
      <c s="9" r="F31" t="n">
        <v>-0.04</v>
      </c>
    </row>
    <row r="32" spans="1:6">
      <c s="4" r="A32" t="s">
        <v>102</v>
      </c>
      <c s="4" r="B32" t="s">
        <v>111</v>
      </c>
      <c s="9" r="C32" t="n">
        <v>0.97</v>
      </c>
      <c s="9" r="D32" t="n">
        <v>0.85</v>
      </c>
      <c s="9" r="E32" t="n">
        <v>2.1</v>
      </c>
      <c s="9" r="F32" t="n">
        <v>1.84</v>
      </c>
    </row>
    <row r="33" spans="1:6">
      <c s="3" r="A33" t="s">
        <v>112</v>
      </c>
    </row>
    <row r="34" spans="1:6">
      <c s="4" r="A34" t="s">
        <v>100</v>
      </c>
      <c s="4" r="B34" t="s">
        <v>111</v>
      </c>
      <c s="9" r="C34" t="n">
        <v>0.96</v>
      </c>
      <c s="9" r="D34" t="n">
        <v>0.87</v>
      </c>
      <c s="9" r="E34" t="n">
        <v>2.09</v>
      </c>
      <c s="9" r="F34" t="n">
        <v>1.87</v>
      </c>
    </row>
    <row r="35" spans="1:6">
      <c s="4" r="A35" t="s">
        <v>101</v>
      </c>
      <c s="4" r="B35" t="s">
        <v>111</v>
      </c>
      <c s="5" r="C35" t="n">
        <v>0</v>
      </c>
      <c s="9" r="D35" t="n">
        <v>-0.02</v>
      </c>
      <c s="5" r="E35" t="n">
        <v>0</v>
      </c>
      <c s="9" r="F35" t="n">
        <v>-0.03</v>
      </c>
    </row>
    <row r="36" spans="1:6">
      <c s="4" r="A36" t="s">
        <v>102</v>
      </c>
      <c s="4" r="B36" t="s">
        <v>111</v>
      </c>
      <c s="8" r="C36" t="n">
        <v>0.96</v>
      </c>
      <c s="8" r="D36" t="n">
        <v>0.85</v>
      </c>
      <c s="8" r="E36" t="n">
        <v>2.09</v>
      </c>
      <c s="8" r="F36" t="n">
        <v>1.83</v>
      </c>
    </row>
    <row r="37" spans="1:6">
      <c s="3" r="A37" t="s">
        <v>113</v>
      </c>
    </row>
    <row r="38" spans="1:6">
      <c s="4" r="A38" t="s">
        <v>114</v>
      </c>
      <c s="5" r="C38" t="n">
        <v>179578</v>
      </c>
      <c s="5" r="D38" t="n">
        <v>178992</v>
      </c>
      <c s="5" r="E38" t="n">
        <v>179534</v>
      </c>
      <c s="5" r="F38" t="n">
        <v>178800</v>
      </c>
    </row>
    <row r="39" spans="1:6">
      <c s="4" r="A39" t="s">
        <v>115</v>
      </c>
      <c s="5" r="C39" t="n">
        <v>180353</v>
      </c>
      <c s="5" r="D39" t="n">
        <v>179948</v>
      </c>
      <c s="5" r="E39" t="n">
        <v>180346</v>
      </c>
      <c s="5" r="F39" t="n">
        <v>179723</v>
      </c>
    </row>
    <row r="40" spans="1:6">
      <c s="4" r="A40" t="s">
        <v>116</v>
      </c>
      <c s="8" r="C40" t="n">
        <v>0.34</v>
      </c>
      <c s="8" r="D40" t="n">
        <v>0.62</v>
      </c>
      <c s="8" r="E40" t="n">
        <v>0.68</v>
      </c>
      <c s="8" r="F40" t="n">
        <v>0.93</v>
      </c>
    </row>
    <row r="41" spans="1:6">
      <c s="4" r="A41" t="s">
        <v>117</v>
      </c>
    </row>
    <row r="42" spans="1:6">
      <c s="3" r="A42" t="s">
        <v>92</v>
      </c>
    </row>
    <row r="43" spans="1:6">
      <c s="4" r="A43" t="s">
        <v>94</v>
      </c>
      <c s="7" r="C43" t="n">
        <v>3571</v>
      </c>
      <c s="7" r="D43" t="n">
        <v>2805</v>
      </c>
      <c s="7" r="E43" t="n">
        <v>8766</v>
      </c>
      <c s="7" r="F43" t="n">
        <v>7064</v>
      </c>
    </row>
    <row r="44" spans="1:6">
      <c s="4" r="A44" t="s">
        <v>118</v>
      </c>
    </row>
    <row r="45" spans="1:6">
      <c s="3" r="A45" t="s">
        <v>92</v>
      </c>
    </row>
    <row r="46" spans="1:6">
      <c s="4" r="A46" t="s">
        <v>94</v>
      </c>
      <c s="7" r="C46" t="n">
        <v>2168</v>
      </c>
      <c s="7" r="D46" t="n">
        <v>1570</v>
      </c>
      <c s="7" r="E46" t="n">
        <v>6232</v>
      </c>
      <c s="7" r="F46" t="n">
        <v>4324</v>
      </c>
    </row>
    <row r="47" spans="1:6">
      <c r="A47" t="n"/>
    </row>
    <row r="48" spans="1:6">
      <c s="4" r="A48" t="s">
        <v>119</v>
      </c>
      <c s="4" r="B48" t="s">
        <v>120</v>
      </c>
    </row>
    <row r="49" spans="1:6">
      <c s="4" r="A49" t="s">
        <v>121</v>
      </c>
      <c s="4" r="B49" t="s">
        <v>122</v>
      </c>
    </row>
  </sheetData>
  <mergeCells count="6">
    <mergeCell ref="A1:B2"/>
    <mergeCell ref="C1:D1"/>
    <mergeCell ref="E1:F1"/>
    <mergeCell ref="A47:E47"/>
    <mergeCell ref="B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6</v>
      </c>
      <c s="2" r="B1" t="s">
        <v>1</v>
      </c>
    </row>
    <row r="2" spans="1:3">
      <c s="2" r="B2" t="s">
        <v>2</v>
      </c>
      <c s="2" r="C2" t="s">
        <v>83</v>
      </c>
    </row>
    <row r="3" spans="1:3">
      <c s="3" r="A3" t="s">
        <v>246</v>
      </c>
    </row>
    <row r="4" spans="1:3">
      <c s="4" r="A4" t="s">
        <v>397</v>
      </c>
      <c s="7" r="B4" t="n">
        <v>15812</v>
      </c>
      <c s="7" r="C4" t="n">
        <v>8775</v>
      </c>
    </row>
    <row r="5" spans="1:3">
      <c s="4" r="A5" t="s">
        <v>398</v>
      </c>
      <c s="5" r="B5" t="n">
        <v>25497</v>
      </c>
      <c s="5" r="C5" t="n">
        <v>10831</v>
      </c>
    </row>
    <row r="6" spans="1:3">
      <c s="4" r="A6" t="s">
        <v>399</v>
      </c>
      <c s="7" r="B6" t="n">
        <v>4724</v>
      </c>
      <c s="7" r="C6" t="n">
        <v>26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r="A1" t="s">
        <v>400</v>
      </c>
      <c s="2" r="B1" t="s">
        <v>1</v>
      </c>
    </row>
    <row r="2" spans="1:2">
      <c s="2" r="B2" t="s">
        <v>2</v>
      </c>
    </row>
    <row r="3" spans="1:2">
      <c s="3" r="A3" t="s">
        <v>246</v>
      </c>
    </row>
    <row r="4" spans="1:2">
      <c s="4" r="A4" t="s">
        <v>368</v>
      </c>
      <c s="4" r="B4" t="s">
        <v>401</v>
      </c>
    </row>
    <row r="5" spans="1:2">
      <c s="4" r="A5" t="s">
        <v>370</v>
      </c>
      <c s="4" r="B5" t="s">
        <v>402</v>
      </c>
    </row>
    <row r="6" spans="1:2">
      <c s="4" r="A6" t="s">
        <v>372</v>
      </c>
      <c s="4" r="B6"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03</v>
      </c>
      <c s="2" r="B1" t="s">
        <v>404</v>
      </c>
      <c s="2" r="C1" t="s">
        <v>1</v>
      </c>
      <c s="2" r="D1" t="s">
        <v>405</v>
      </c>
    </row>
    <row r="2" spans="1:4">
      <c s="2" r="B2" t="s">
        <v>338</v>
      </c>
      <c s="2" r="C2" t="s">
        <v>2</v>
      </c>
      <c s="2" r="D2" t="s">
        <v>339</v>
      </c>
    </row>
    <row r="3" spans="1:4">
      <c s="3" r="A3" t="s">
        <v>246</v>
      </c>
    </row>
    <row r="4" spans="1:4">
      <c s="4" r="A4" t="s">
        <v>406</v>
      </c>
      <c s="5" r="B4" t="n">
        <v>516</v>
      </c>
      <c s="5" r="C4" t="n">
        <v>516</v>
      </c>
    </row>
    <row r="5" spans="1:4">
      <c s="4" r="A5" t="s">
        <v>379</v>
      </c>
      <c s="5" r="B5" t="n">
        <v>93</v>
      </c>
      <c s="5" r="C5" t="n">
        <v>150</v>
      </c>
      <c s="5" r="D5" t="n">
        <v>158</v>
      </c>
    </row>
    <row r="6" spans="1:4">
      <c s="4" r="A6" t="s">
        <v>407</v>
      </c>
      <c s="5" r="C6" t="n">
        <v>93</v>
      </c>
    </row>
    <row r="7" spans="1:4">
      <c s="4" r="A7" t="s">
        <v>408</v>
      </c>
      <c s="5" r="C7" t="n">
        <v>-304</v>
      </c>
    </row>
    <row r="8" spans="1:4">
      <c s="4" r="A8" t="s">
        <v>409</v>
      </c>
      <c s="5" r="C8" t="n">
        <v>-22</v>
      </c>
    </row>
    <row r="9" spans="1:4">
      <c s="4" r="A9" t="s">
        <v>410</v>
      </c>
      <c s="5" r="C9" t="n">
        <v>433</v>
      </c>
    </row>
    <row r="10" spans="1:4">
      <c s="4" r="A10" t="s">
        <v>411</v>
      </c>
      <c s="8" r="B10" t="n">
        <v>41.46</v>
      </c>
      <c s="8" r="C10" t="n">
        <v>41.46</v>
      </c>
    </row>
    <row r="11" spans="1:4">
      <c s="4" r="A11" t="s">
        <v>412</v>
      </c>
      <c s="9" r="C11" t="n">
        <v>55.63</v>
      </c>
    </row>
    <row r="12" spans="1:4">
      <c s="4" r="A12" t="s">
        <v>413</v>
      </c>
      <c s="9" r="C12" t="n">
        <v>38.11</v>
      </c>
    </row>
    <row r="13" spans="1:4">
      <c s="4" r="A13" t="s">
        <v>414</v>
      </c>
      <c s="9" r="C13" t="n">
        <v>39.46</v>
      </c>
    </row>
    <row r="14" spans="1:4">
      <c s="4" r="A14" t="s">
        <v>415</v>
      </c>
      <c s="9" r="C14" t="n">
        <v>45.38</v>
      </c>
    </row>
    <row r="15" spans="1:4">
      <c s="4" r="A15" t="s">
        <v>416</v>
      </c>
      <c s="8" r="C15" t="n">
        <v>46.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7</v>
      </c>
      <c s="2" r="B1" t="s">
        <v>1</v>
      </c>
    </row>
    <row r="2" spans="1:3">
      <c s="2" r="B2" t="s">
        <v>2</v>
      </c>
      <c s="2" r="C2" t="s">
        <v>83</v>
      </c>
    </row>
    <row r="3" spans="1:3">
      <c s="3" r="A3" t="s">
        <v>246</v>
      </c>
    </row>
    <row r="4" spans="1:3">
      <c s="4" r="A4" t="s">
        <v>397</v>
      </c>
      <c s="7" r="B4" t="n">
        <v>16544</v>
      </c>
      <c s="7" r="C4" t="n">
        <v>14938</v>
      </c>
    </row>
    <row r="5" spans="1:3">
      <c s="4" r="A5" t="s">
        <v>399</v>
      </c>
      <c s="7" r="B5" t="n">
        <v>1957</v>
      </c>
      <c s="7" r="C5" t="n">
        <v>15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18</v>
      </c>
      <c s="2" r="B1" t="s">
        <v>1</v>
      </c>
    </row>
    <row r="2" spans="1:3">
      <c s="2" r="B2" t="s">
        <v>300</v>
      </c>
    </row>
    <row r="3" spans="1:3">
      <c s="3" r="A3" t="s">
        <v>419</v>
      </c>
    </row>
    <row r="4" spans="1:3">
      <c s="4" r="A4" t="s">
        <v>420</v>
      </c>
      <c s="7" r="B4" t="n">
        <v>563727</v>
      </c>
    </row>
    <row r="5" spans="1:3">
      <c s="4" r="A5" t="s">
        <v>421</v>
      </c>
    </row>
    <row r="6" spans="1:3">
      <c s="3" r="A6" t="s">
        <v>419</v>
      </c>
    </row>
    <row r="7" spans="1:3">
      <c s="4" r="A7" t="s">
        <v>422</v>
      </c>
      <c s="4" r="B7" t="s">
        <v>423</v>
      </c>
      <c s="4" r="C7" t="s">
        <v>119</v>
      </c>
    </row>
    <row r="8" spans="1:3">
      <c s="4" r="A8" t="s">
        <v>424</v>
      </c>
      <c s="4" r="B8" t="s">
        <v>425</v>
      </c>
      <c s="4" r="C8" t="s">
        <v>119</v>
      </c>
    </row>
    <row r="9" spans="1:3">
      <c s="4" r="A9" t="s">
        <v>420</v>
      </c>
      <c s="7" r="B9" t="n">
        <v>550000</v>
      </c>
      <c s="4" r="C9" t="s">
        <v>119</v>
      </c>
    </row>
    <row r="10" spans="1:3">
      <c s="4" r="A10" t="s">
        <v>426</v>
      </c>
    </row>
    <row r="11" spans="1:3">
      <c s="3" r="A11" t="s">
        <v>419</v>
      </c>
    </row>
    <row r="12" spans="1:3">
      <c s="4" r="A12" t="s">
        <v>427</v>
      </c>
      <c s="5" r="B12" t="n">
        <v>2025</v>
      </c>
      <c s="4" r="C12" t="s">
        <v>119</v>
      </c>
    </row>
    <row r="13" spans="1:3">
      <c s="4" r="A13" t="s">
        <v>428</v>
      </c>
    </row>
    <row r="14" spans="1:3">
      <c s="3" r="A14" t="s">
        <v>419</v>
      </c>
    </row>
    <row r="15" spans="1:3">
      <c s="4" r="A15" t="s">
        <v>427</v>
      </c>
      <c s="5" r="B15" t="n">
        <v>2045</v>
      </c>
      <c s="4" r="C15" t="s">
        <v>119</v>
      </c>
    </row>
    <row r="16" spans="1:3">
      <c s="4" r="A16" t="s">
        <v>429</v>
      </c>
    </row>
    <row r="17" spans="1:3">
      <c s="3" r="A17" t="s">
        <v>419</v>
      </c>
    </row>
    <row r="18" spans="1:3">
      <c s="4" r="A18" t="s">
        <v>422</v>
      </c>
      <c s="4" r="B18" t="s">
        <v>430</v>
      </c>
    </row>
    <row r="19" spans="1:3">
      <c s="4" r="A19" t="s">
        <v>424</v>
      </c>
      <c s="4" r="B19" t="s">
        <v>431</v>
      </c>
    </row>
    <row r="20" spans="1:3">
      <c s="4" r="A20" t="s">
        <v>420</v>
      </c>
      <c s="7" r="B20" t="n">
        <v>13727</v>
      </c>
    </row>
    <row r="21" spans="1:3">
      <c s="4" r="A21" t="s">
        <v>432</v>
      </c>
    </row>
    <row r="22" spans="1:3">
      <c s="3" r="A22" t="s">
        <v>419</v>
      </c>
    </row>
    <row r="23" spans="1:3">
      <c s="4" r="A23" t="s">
        <v>427</v>
      </c>
      <c s="5" r="B23" t="n">
        <v>2022</v>
      </c>
    </row>
    <row r="24" spans="1:3">
      <c s="4" r="A24" t="s">
        <v>433</v>
      </c>
    </row>
    <row r="25" spans="1:3">
      <c s="3" r="A25" t="s">
        <v>419</v>
      </c>
    </row>
    <row r="26" spans="1:3">
      <c s="4" r="A26" t="s">
        <v>427</v>
      </c>
      <c s="5" r="B26" t="n">
        <v>2032</v>
      </c>
    </row>
    <row r="27" spans="1:3">
      <c r="A27" t="n"/>
    </row>
    <row r="28" spans="1:3">
      <c s="4" r="A28" t="s">
        <v>119</v>
      </c>
      <c s="4" r="B28" t="s">
        <v>434</v>
      </c>
    </row>
  </sheetData>
  <mergeCells count="5">
    <mergeCell ref="A1:A2"/>
    <mergeCell ref="B1:C1"/>
    <mergeCell ref="B2:C2"/>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435</v>
      </c>
      <c s="2" r="B1" t="s">
        <v>1</v>
      </c>
    </row>
    <row r="2" spans="1:2">
      <c s="2" r="B2" t="s">
        <v>300</v>
      </c>
    </row>
    <row r="3" spans="1:2">
      <c s="3" r="A3" t="s">
        <v>419</v>
      </c>
    </row>
    <row r="4" spans="1:2">
      <c s="4" r="A4" t="s">
        <v>436</v>
      </c>
      <c s="7" r="B4" t="n">
        <v>88401</v>
      </c>
    </row>
    <row r="5" spans="1:2">
      <c s="4" r="A5" t="s">
        <v>437</v>
      </c>
    </row>
    <row r="6" spans="1:2">
      <c s="3" r="A6" t="s">
        <v>419</v>
      </c>
    </row>
    <row r="7" spans="1:2">
      <c s="4" r="A7" t="s">
        <v>438</v>
      </c>
      <c s="4" r="B7" t="s">
        <v>439</v>
      </c>
    </row>
    <row r="8" spans="1:2">
      <c s="4" r="A8" t="s">
        <v>440</v>
      </c>
      <c s="5" r="B8" t="n">
        <v>2036</v>
      </c>
    </row>
    <row r="9" spans="1:2">
      <c s="4" r="A9" t="s">
        <v>436</v>
      </c>
      <c s="7" r="B9" t="n">
        <v>1200</v>
      </c>
    </row>
    <row r="10" spans="1:2">
      <c s="4" r="A10" t="s">
        <v>441</v>
      </c>
    </row>
    <row r="11" spans="1:2">
      <c s="3" r="A11" t="s">
        <v>419</v>
      </c>
    </row>
    <row r="12" spans="1:2">
      <c s="4" r="A12" t="s">
        <v>438</v>
      </c>
      <c s="4" r="B12" t="s">
        <v>442</v>
      </c>
    </row>
    <row r="13" spans="1:2">
      <c s="4" r="A13" t="s">
        <v>440</v>
      </c>
      <c s="5" r="B13" t="n">
        <v>2026</v>
      </c>
    </row>
    <row r="14" spans="1:2">
      <c s="4" r="A14" t="s">
        <v>436</v>
      </c>
      <c s="7" r="B14" t="n">
        <v>26</v>
      </c>
    </row>
    <row r="15" spans="1:2">
      <c s="4" r="A15" t="s">
        <v>443</v>
      </c>
    </row>
    <row r="16" spans="1:2">
      <c s="3" r="A16" t="s">
        <v>419</v>
      </c>
    </row>
    <row r="17" spans="1:2">
      <c s="4" r="A17" t="s">
        <v>422</v>
      </c>
      <c s="4" r="B17" t="s">
        <v>444</v>
      </c>
    </row>
    <row r="18" spans="1:2">
      <c s="4" r="A18" t="s">
        <v>424</v>
      </c>
      <c s="4" r="B18" t="s">
        <v>445</v>
      </c>
    </row>
    <row r="19" spans="1:2">
      <c s="4" r="A19" t="s">
        <v>446</v>
      </c>
      <c s="5" r="B19" t="n">
        <v>2015</v>
      </c>
    </row>
    <row r="20" spans="1:2">
      <c s="4" r="A20" t="s">
        <v>440</v>
      </c>
      <c s="5" r="B20" t="n">
        <v>2031</v>
      </c>
    </row>
    <row r="21" spans="1:2">
      <c s="4" r="A21" t="s">
        <v>436</v>
      </c>
      <c s="7" r="B21" t="n">
        <v>36442</v>
      </c>
    </row>
    <row r="22" spans="1:2">
      <c s="4" r="A22" t="s">
        <v>447</v>
      </c>
    </row>
    <row r="23" spans="1:2">
      <c s="3" r="A23" t="s">
        <v>419</v>
      </c>
    </row>
    <row r="24" spans="1:2">
      <c s="4" r="A24" t="s">
        <v>422</v>
      </c>
      <c s="4" r="B24" t="s">
        <v>448</v>
      </c>
    </row>
    <row r="25" spans="1:2">
      <c s="4" r="A25" t="s">
        <v>424</v>
      </c>
      <c s="4" r="B25" t="s">
        <v>449</v>
      </c>
    </row>
    <row r="26" spans="1:2">
      <c s="4" r="A26" t="s">
        <v>446</v>
      </c>
      <c s="5" r="B26" t="n">
        <v>2015</v>
      </c>
    </row>
    <row r="27" spans="1:2">
      <c s="4" r="A27" t="s">
        <v>440</v>
      </c>
      <c s="5" r="B27" t="n">
        <v>2041</v>
      </c>
    </row>
    <row r="28" spans="1:2">
      <c s="4" r="A28" t="s">
        <v>436</v>
      </c>
      <c s="7" r="B28" t="n">
        <v>507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7"/>
  </cols>
  <sheetData>
    <row r="1" spans="1:2">
      <c s="1" r="A1" t="s">
        <v>450</v>
      </c>
      <c s="2" r="B1" t="s">
        <v>1</v>
      </c>
    </row>
    <row r="2" spans="1:2">
      <c s="2" r="B2" t="s">
        <v>300</v>
      </c>
    </row>
    <row r="3" spans="1:2">
      <c s="4" r="A3" t="s">
        <v>451</v>
      </c>
    </row>
    <row r="4" spans="1:2">
      <c s="3" r="A4" t="s">
        <v>419</v>
      </c>
    </row>
    <row r="5" spans="1:2">
      <c s="4" r="A5" t="s">
        <v>440</v>
      </c>
      <c s="5" r="B5" t="n">
        <v>2017</v>
      </c>
    </row>
    <row r="6" spans="1:2">
      <c s="4" r="A6" t="s">
        <v>452</v>
      </c>
    </row>
    <row r="7" spans="1:2">
      <c s="3" r="A7" t="s">
        <v>419</v>
      </c>
    </row>
    <row r="8" spans="1:2">
      <c s="4" r="A8" t="s">
        <v>453</v>
      </c>
      <c s="7" r="B8" t="n">
        <v>100000000</v>
      </c>
    </row>
    <row r="9" spans="1:2">
      <c s="4" r="A9" t="s">
        <v>438</v>
      </c>
      <c s="4" r="B9" t="s">
        <v>454</v>
      </c>
    </row>
    <row r="10" spans="1:2">
      <c s="4" r="A10" t="s">
        <v>455</v>
      </c>
      <c s="4" r="B10" t="s">
        <v>456</v>
      </c>
    </row>
    <row r="11" spans="1:2">
      <c s="4" r="A11" t="s">
        <v>440</v>
      </c>
      <c s="5" r="B11" t="n">
        <v>2017</v>
      </c>
    </row>
    <row r="12" spans="1:2">
      <c s="4" r="A12" t="s">
        <v>457</v>
      </c>
    </row>
    <row r="13" spans="1:2">
      <c s="3" r="A13" t="s">
        <v>419</v>
      </c>
    </row>
    <row r="14" spans="1:2">
      <c s="4" r="A14" t="s">
        <v>458</v>
      </c>
      <c s="4" r="B1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60</v>
      </c>
      <c s="2" r="B1" t="s">
        <v>2</v>
      </c>
      <c s="2" r="C1" t="s">
        <v>25</v>
      </c>
    </row>
    <row r="2" spans="1:3">
      <c s="3" r="A2" t="s">
        <v>461</v>
      </c>
    </row>
    <row r="3" spans="1:3">
      <c s="4" r="A3" t="s">
        <v>41</v>
      </c>
      <c s="7" r="B3" t="n">
        <v>3493</v>
      </c>
      <c s="7" r="C3" t="n">
        <v>3636</v>
      </c>
    </row>
    <row r="4" spans="1:3">
      <c s="4" r="A4" t="s">
        <v>452</v>
      </c>
    </row>
    <row r="5" spans="1:3">
      <c s="3" r="A5" t="s">
        <v>461</v>
      </c>
    </row>
    <row r="6" spans="1:3">
      <c s="4" r="A6" t="s">
        <v>462</v>
      </c>
      <c s="5" r="B6" t="n">
        <v>3478</v>
      </c>
      <c s="5" r="C6" t="n">
        <v>3570</v>
      </c>
    </row>
    <row r="7" spans="1:3">
      <c s="4" r="A7" t="s">
        <v>39</v>
      </c>
    </row>
    <row r="8" spans="1:3">
      <c s="3" r="A8" t="s">
        <v>461</v>
      </c>
    </row>
    <row r="9" spans="1:3">
      <c s="4" r="A9" t="s">
        <v>41</v>
      </c>
      <c s="7" r="B9" t="n">
        <v>3493</v>
      </c>
      <c s="7" r="C9" t="n">
        <v>3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3</v>
      </c>
      <c s="2" r="B1" t="s">
        <v>82</v>
      </c>
      <c s="2" r="D1" t="s">
        <v>1</v>
      </c>
    </row>
    <row r="2" spans="1:5">
      <c s="2" r="B2" t="s">
        <v>2</v>
      </c>
      <c s="2" r="C2" t="s">
        <v>83</v>
      </c>
      <c s="2" r="D2" t="s">
        <v>2</v>
      </c>
      <c s="2" r="E2" t="s">
        <v>83</v>
      </c>
    </row>
    <row r="3" spans="1:5">
      <c s="3" r="A3" t="s">
        <v>464</v>
      </c>
    </row>
    <row r="4" spans="1:5">
      <c s="4" r="A4" t="s">
        <v>465</v>
      </c>
      <c s="7" r="B4" t="n">
        <v>21</v>
      </c>
      <c s="7" r="C4" t="n">
        <v>-1058</v>
      </c>
      <c s="7" r="D4" t="n">
        <v>-143</v>
      </c>
      <c s="7" r="E4" t="n">
        <v>-1261</v>
      </c>
    </row>
    <row r="5" spans="1:5">
      <c s="4" r="A5" t="s">
        <v>466</v>
      </c>
      <c s="5" r="B5" t="n">
        <v>-82</v>
      </c>
      <c s="5" r="C5" t="n">
        <v>945</v>
      </c>
      <c s="5" r="D5" t="n">
        <v>92</v>
      </c>
      <c s="5" r="E5" t="n">
        <v>1198</v>
      </c>
    </row>
    <row r="6" spans="1:5">
      <c s="4" r="A6" t="s">
        <v>467</v>
      </c>
      <c s="7" r="B6" t="n">
        <v>-61</v>
      </c>
      <c s="7" r="C6" t="n">
        <v>-113</v>
      </c>
      <c s="7" r="D6" t="n">
        <v>-51</v>
      </c>
      <c s="7" r="E6" t="n">
        <v>-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r="A1" t="s">
        <v>468</v>
      </c>
      <c s="2" r="B1" t="s">
        <v>1</v>
      </c>
    </row>
    <row r="2" spans="1:4">
      <c s="2" r="B2" t="s">
        <v>2</v>
      </c>
      <c s="2" r="C2" t="s">
        <v>83</v>
      </c>
      <c s="2" r="D2" t="s">
        <v>25</v>
      </c>
    </row>
    <row r="3" spans="1:4">
      <c s="3" r="A3" t="s">
        <v>469</v>
      </c>
    </row>
    <row r="4" spans="1:4">
      <c s="4" r="A4" t="s">
        <v>57</v>
      </c>
      <c s="7" r="B4" t="n">
        <v>379944</v>
      </c>
      <c s="7" r="D4" t="n">
        <v>449959</v>
      </c>
    </row>
    <row r="5" spans="1:4">
      <c s="4" r="A5" t="s">
        <v>153</v>
      </c>
      <c s="5" r="B5" t="n">
        <v>60000</v>
      </c>
      <c s="7" r="C5" t="n">
        <v>35000</v>
      </c>
    </row>
    <row r="6" spans="1:4">
      <c s="4" r="A6" t="s">
        <v>470</v>
      </c>
    </row>
    <row r="7" spans="1:4">
      <c s="3" r="A7" t="s">
        <v>469</v>
      </c>
    </row>
    <row r="8" spans="1:4">
      <c s="4" r="A8" t="s">
        <v>57</v>
      </c>
      <c s="5" r="B8" t="n">
        <v>379944</v>
      </c>
      <c s="5" r="D8" t="n">
        <v>449959</v>
      </c>
    </row>
    <row r="9" spans="1:4">
      <c s="4" r="A9" t="s">
        <v>471</v>
      </c>
      <c s="5" r="B9" t="n">
        <v>56</v>
      </c>
      <c s="7" r="D9" t="n">
        <v>41</v>
      </c>
    </row>
    <row r="10" spans="1:4">
      <c s="4" r="A10" t="s">
        <v>472</v>
      </c>
    </row>
    <row r="11" spans="1:4">
      <c s="3" r="A11" t="s">
        <v>469</v>
      </c>
    </row>
    <row r="12" spans="1:4">
      <c s="4" r="A12" t="s">
        <v>153</v>
      </c>
      <c s="7" r="B12"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82</v>
      </c>
      <c s="2" r="D1" t="s">
        <v>1</v>
      </c>
    </row>
    <row r="2" spans="1:5">
      <c s="2" r="B2" t="s">
        <v>2</v>
      </c>
      <c s="2" r="C2" t="s">
        <v>83</v>
      </c>
      <c s="2" r="D2" t="s">
        <v>2</v>
      </c>
      <c s="2" r="E2" t="s">
        <v>83</v>
      </c>
    </row>
    <row r="3" spans="1:5">
      <c s="3" r="A3" t="s">
        <v>124</v>
      </c>
    </row>
    <row r="4" spans="1:5">
      <c s="4" r="A4" t="s">
        <v>125</v>
      </c>
      <c s="7" r="B4" t="n">
        <v>25</v>
      </c>
      <c s="7" r="C4" t="n">
        <v>26</v>
      </c>
      <c s="7" r="D4" t="n">
        <v>75</v>
      </c>
      <c s="7" r="E4" t="n">
        <v>79</v>
      </c>
    </row>
    <row r="5" spans="1:5">
      <c s="4" r="A5" t="s">
        <v>126</v>
      </c>
      <c s="5" r="B5" t="n">
        <v>833</v>
      </c>
      <c s="5" r="C5" t="n">
        <v>-4</v>
      </c>
      <c s="5" r="D5" t="n">
        <v>2497</v>
      </c>
      <c s="5" r="E5" t="n">
        <v>-14</v>
      </c>
    </row>
    <row r="6" spans="1:5">
      <c s="4" r="A6" t="s">
        <v>127</v>
      </c>
      <c s="7" r="B6" t="n">
        <v>10</v>
      </c>
      <c s="7" r="C6" t="n">
        <v>-439</v>
      </c>
      <c s="7" r="D6" t="n">
        <v>31</v>
      </c>
      <c s="7" r="E6" t="n">
        <v>-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473</v>
      </c>
      <c s="2" r="B1" t="s">
        <v>1</v>
      </c>
    </row>
    <row r="2" spans="1:3">
      <c s="2" r="B2" t="s">
        <v>2</v>
      </c>
      <c s="2" r="C2" t="s">
        <v>83</v>
      </c>
    </row>
    <row r="3" spans="1:3">
      <c s="3" r="A3" t="s">
        <v>474</v>
      </c>
    </row>
    <row r="4" spans="1:3">
      <c s="4" r="A4" t="s">
        <v>475</v>
      </c>
      <c s="4" r="B4" t="s">
        <v>476</v>
      </c>
      <c s="4" r="C4" t="s">
        <v>477</v>
      </c>
    </row>
    <row r="5" spans="1:3">
      <c s="4" r="A5" t="s">
        <v>478</v>
      </c>
    </row>
    <row r="6" spans="1:3">
      <c s="3" r="A6" t="s">
        <v>474</v>
      </c>
    </row>
    <row r="7" spans="1:3">
      <c s="4" r="A7" t="s">
        <v>479</v>
      </c>
      <c s="7" r="B7" t="n">
        <v>888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480</v>
      </c>
      <c s="2" r="B1" t="s">
        <v>82</v>
      </c>
      <c s="2" r="D1" t="s">
        <v>1</v>
      </c>
    </row>
    <row r="2" spans="1:5">
      <c s="2" r="B2" t="s">
        <v>2</v>
      </c>
      <c s="2" r="C2" t="s">
        <v>83</v>
      </c>
      <c s="2" r="D2" t="s">
        <v>2</v>
      </c>
      <c s="2" r="E2" t="s">
        <v>83</v>
      </c>
    </row>
    <row r="3" spans="1:5">
      <c s="3" r="A3" t="s">
        <v>220</v>
      </c>
    </row>
    <row r="4" spans="1:5">
      <c s="4" r="A4" t="s">
        <v>481</v>
      </c>
      <c s="4" r="B4" t="s">
        <v>482</v>
      </c>
      <c s="4" r="C4" t="s">
        <v>483</v>
      </c>
      <c s="4" r="D4" t="s">
        <v>484</v>
      </c>
      <c s="4" r="E4" t="s">
        <v>4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6</v>
      </c>
      <c s="2" r="B1" t="s">
        <v>82</v>
      </c>
      <c s="2" r="D1" t="s">
        <v>1</v>
      </c>
    </row>
    <row r="2" spans="1:5">
      <c s="2" r="B2" t="s">
        <v>2</v>
      </c>
      <c s="2" r="C2" t="s">
        <v>83</v>
      </c>
      <c s="2" r="D2" t="s">
        <v>2</v>
      </c>
      <c s="2" r="E2" t="s">
        <v>83</v>
      </c>
    </row>
    <row r="3" spans="1:5">
      <c s="4" r="A3" t="s">
        <v>487</v>
      </c>
    </row>
    <row r="4" spans="1:5">
      <c s="3" r="A4" t="s">
        <v>488</v>
      </c>
    </row>
    <row r="5" spans="1:5">
      <c s="4" r="A5" t="s">
        <v>489</v>
      </c>
      <c s="7" r="B5" t="n">
        <v>9334</v>
      </c>
      <c s="7" r="C5" t="n">
        <v>7943</v>
      </c>
      <c s="7" r="D5" t="n">
        <v>28002</v>
      </c>
      <c s="7" r="E5" t="n">
        <v>23830</v>
      </c>
    </row>
    <row r="6" spans="1:5">
      <c s="4" r="A6" t="s">
        <v>490</v>
      </c>
      <c s="5" r="B6" t="n">
        <v>18576</v>
      </c>
      <c s="5" r="C6" t="n">
        <v>19163</v>
      </c>
      <c s="5" r="D6" t="n">
        <v>55728</v>
      </c>
      <c s="5" r="E6" t="n">
        <v>57489</v>
      </c>
    </row>
    <row r="7" spans="1:5">
      <c s="4" r="A7" t="s">
        <v>491</v>
      </c>
      <c s="5" r="B7" t="n">
        <v>-24366</v>
      </c>
      <c s="5" r="C7" t="n">
        <v>-23709</v>
      </c>
      <c s="5" r="D7" t="n">
        <v>-73098</v>
      </c>
      <c s="5" r="E7" t="n">
        <v>-71128</v>
      </c>
    </row>
    <row r="8" spans="1:5">
      <c s="4" r="A8" t="s">
        <v>492</v>
      </c>
      <c s="5" r="B8" t="n">
        <v>188</v>
      </c>
      <c s="5" r="C8" t="n">
        <v>181</v>
      </c>
      <c s="5" r="D8" t="n">
        <v>565</v>
      </c>
      <c s="5" r="E8" t="n">
        <v>543</v>
      </c>
    </row>
    <row r="9" spans="1:5">
      <c s="4" r="A9" t="s">
        <v>493</v>
      </c>
      <c s="5" r="B9" t="n">
        <v>6277</v>
      </c>
      <c s="5" r="C9" t="n">
        <v>-33</v>
      </c>
      <c s="5" r="D9" t="n">
        <v>18831</v>
      </c>
      <c s="5" r="E9" t="n">
        <v>-98</v>
      </c>
    </row>
    <row r="10" spans="1:5">
      <c s="4" r="A10" t="s">
        <v>494</v>
      </c>
      <c s="5" r="B10" t="n">
        <v>10009</v>
      </c>
      <c s="5" r="C10" t="n">
        <v>3545</v>
      </c>
      <c s="5" r="D10" t="n">
        <v>30028</v>
      </c>
      <c s="5" r="E10" t="n">
        <v>10636</v>
      </c>
    </row>
    <row r="11" spans="1:5">
      <c s="4" r="A11" t="s">
        <v>495</v>
      </c>
    </row>
    <row r="12" spans="1:5">
      <c s="3" r="A12" t="s">
        <v>488</v>
      </c>
    </row>
    <row r="13" spans="1:5">
      <c s="4" r="A13" t="s">
        <v>489</v>
      </c>
      <c s="5" r="B13" t="n">
        <v>3443</v>
      </c>
      <c s="5" r="C13" t="n">
        <v>2764</v>
      </c>
      <c s="5" r="D13" t="n">
        <v>10330</v>
      </c>
      <c s="5" r="E13" t="n">
        <v>8293</v>
      </c>
    </row>
    <row r="14" spans="1:5">
      <c s="4" r="A14" t="s">
        <v>490</v>
      </c>
      <c s="5" r="B14" t="n">
        <v>7466</v>
      </c>
      <c s="5" r="C14" t="n">
        <v>7152</v>
      </c>
      <c s="5" r="D14" t="n">
        <v>22397</v>
      </c>
      <c s="5" r="E14" t="n">
        <v>21454</v>
      </c>
    </row>
    <row r="15" spans="1:5">
      <c s="4" r="A15" t="s">
        <v>491</v>
      </c>
      <c s="5" r="B15" t="n">
        <v>-6299</v>
      </c>
      <c s="5" r="C15" t="n">
        <v>-6875</v>
      </c>
      <c s="5" r="D15" t="n">
        <v>-18897</v>
      </c>
      <c s="5" r="E15" t="n">
        <v>-20625</v>
      </c>
    </row>
    <row r="16" spans="1:5">
      <c s="4" r="A16" t="s">
        <v>492</v>
      </c>
      <c s="5" r="B16" t="n">
        <v>-547</v>
      </c>
      <c s="5" r="C16" t="n">
        <v>-548</v>
      </c>
      <c s="5" r="D16" t="n">
        <v>-1642</v>
      </c>
      <c s="5" r="E16" t="n">
        <v>-1642</v>
      </c>
    </row>
    <row r="17" spans="1:5">
      <c s="4" r="A17" t="s">
        <v>493</v>
      </c>
      <c s="5" r="B17" t="n">
        <v>1252</v>
      </c>
      <c s="5" r="C17" t="n">
        <v>-20</v>
      </c>
      <c s="5" r="D17" t="n">
        <v>3757</v>
      </c>
      <c s="5" r="E17" t="n">
        <v>-60</v>
      </c>
    </row>
    <row r="18" spans="1:5">
      <c s="4" r="A18" t="s">
        <v>494</v>
      </c>
      <c s="7" r="B18" t="n">
        <v>5315</v>
      </c>
      <c s="7" r="C18" t="n">
        <v>2473</v>
      </c>
      <c s="7" r="D18" t="n">
        <v>15945</v>
      </c>
      <c s="7" r="E18" t="n">
        <v>74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96</v>
      </c>
      <c s="2" r="B1" t="s">
        <v>1</v>
      </c>
    </row>
    <row r="2" spans="1:2">
      <c s="2" r="B2" t="s">
        <v>300</v>
      </c>
    </row>
    <row r="3" spans="1:2">
      <c s="4" r="A3" t="s">
        <v>487</v>
      </c>
    </row>
    <row r="4" spans="1:2">
      <c s="3" r="A4" t="s">
        <v>488</v>
      </c>
    </row>
    <row r="5" spans="1:2">
      <c s="4" r="A5" t="s">
        <v>497</v>
      </c>
      <c s="7" r="B5" t="n">
        <v>20100</v>
      </c>
    </row>
    <row r="6" spans="1:2">
      <c s="4" r="A6" t="s">
        <v>498</v>
      </c>
      <c s="5" r="B6" t="n">
        <v>7900</v>
      </c>
    </row>
    <row r="7" spans="1:2">
      <c s="4" r="A7" t="s">
        <v>495</v>
      </c>
    </row>
    <row r="8" spans="1:2">
      <c s="3" r="A8" t="s">
        <v>488</v>
      </c>
    </row>
    <row r="9" spans="1:2">
      <c s="4" r="A9" t="s">
        <v>497</v>
      </c>
      <c s="5" r="B9" t="n">
        <v>19895</v>
      </c>
    </row>
    <row r="10" spans="1:2">
      <c s="4" r="A10" t="s">
        <v>498</v>
      </c>
      <c s="7" r="B10" t="n">
        <v>66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99</v>
      </c>
      <c s="2" r="B1" t="s">
        <v>300</v>
      </c>
    </row>
    <row r="2" spans="1:2">
      <c s="3" r="A2" t="s">
        <v>226</v>
      </c>
    </row>
    <row r="3" spans="1:2">
      <c s="4" r="A3" t="s">
        <v>500</v>
      </c>
      <c s="7" r="B3" t="n">
        <v>3600</v>
      </c>
    </row>
    <row r="4" spans="1:2">
      <c s="4" r="A4" t="s">
        <v>501</v>
      </c>
      <c s="7" r="B4" t="n">
        <v>33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2</v>
      </c>
      <c s="2" r="B1" t="s">
        <v>1</v>
      </c>
    </row>
    <row r="2" spans="1:3">
      <c s="2" r="B2" t="s">
        <v>2</v>
      </c>
      <c s="2" r="C2" t="s">
        <v>25</v>
      </c>
    </row>
    <row r="3" spans="1:3">
      <c s="3" r="A3" t="s">
        <v>503</v>
      </c>
    </row>
    <row r="4" spans="1:3">
      <c s="4" r="A4" t="s">
        <v>504</v>
      </c>
      <c s="7" r="B4" t="n">
        <v>1100</v>
      </c>
      <c s="7" r="C4" t="n">
        <v>2200</v>
      </c>
    </row>
    <row r="5" spans="1:3">
      <c s="4" r="A5" t="s">
        <v>505</v>
      </c>
    </row>
    <row r="6" spans="1:3">
      <c s="3" r="A6" t="s">
        <v>503</v>
      </c>
    </row>
    <row r="7" spans="1:3">
      <c s="4" r="A7" t="s">
        <v>506</v>
      </c>
      <c s="7" r="B7" t="n">
        <v>1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07</v>
      </c>
      <c s="2" r="C1" t="s">
        <v>82</v>
      </c>
      <c s="2" r="E1" t="s">
        <v>1</v>
      </c>
    </row>
    <row r="2" spans="1:6">
      <c s="2" r="C2" t="s">
        <v>2</v>
      </c>
      <c s="2" r="D2" t="s">
        <v>83</v>
      </c>
      <c s="2" r="E2" t="s">
        <v>2</v>
      </c>
      <c s="2" r="F2" t="s">
        <v>83</v>
      </c>
    </row>
    <row r="3" spans="1:6">
      <c s="3" r="A3" t="s">
        <v>232</v>
      </c>
    </row>
    <row r="4" spans="1:6">
      <c s="4" r="A4" t="s">
        <v>100</v>
      </c>
      <c s="7" r="C4" t="n">
        <v>173894</v>
      </c>
      <c s="7" r="D4" t="n">
        <v>156608</v>
      </c>
      <c s="7" r="E4" t="n">
        <v>377012</v>
      </c>
      <c s="7" r="F4" t="n">
        <v>335895</v>
      </c>
    </row>
    <row r="5" spans="1:6">
      <c s="4" r="A5" t="s">
        <v>101</v>
      </c>
      <c s="5" r="D5" t="n">
        <v>-4423</v>
      </c>
      <c s="5" r="F5" t="n">
        <v>-6288</v>
      </c>
    </row>
    <row r="6" spans="1:6">
      <c s="4" r="A6" t="s">
        <v>102</v>
      </c>
      <c s="5" r="C6" t="n">
        <v>173894</v>
      </c>
      <c s="5" r="D6" t="n">
        <v>152185</v>
      </c>
      <c s="5" r="E6" t="n">
        <v>377012</v>
      </c>
      <c s="5" r="F6" t="n">
        <v>329607</v>
      </c>
    </row>
    <row r="7" spans="1:6">
      <c s="4" r="A7" t="s">
        <v>508</v>
      </c>
      <c s="5" r="C7" t="n">
        <v>61192</v>
      </c>
      <c s="5" r="D7" t="n">
        <v>55664</v>
      </c>
      <c s="5" r="E7" t="n">
        <v>178234</v>
      </c>
      <c s="5" r="F7" t="n">
        <v>161439</v>
      </c>
    </row>
    <row r="8" spans="1:6">
      <c s="4" r="A8" t="s">
        <v>509</v>
      </c>
      <c s="5" r="C8" t="n">
        <v>19</v>
      </c>
      <c s="5" r="D8" t="n">
        <v>17</v>
      </c>
      <c s="5" r="E8" t="n">
        <v>51</v>
      </c>
      <c s="5" r="F8" t="n">
        <v>49</v>
      </c>
    </row>
    <row r="9" spans="1:6">
      <c s="4" r="A9" t="s">
        <v>510</v>
      </c>
      <c s="5" r="C9" t="n">
        <v>112683</v>
      </c>
      <c s="5" r="D9" t="n">
        <v>96504</v>
      </c>
      <c s="5" r="E9" t="n">
        <v>198727</v>
      </c>
      <c s="5" r="F9" t="n">
        <v>168119</v>
      </c>
    </row>
    <row r="10" spans="1:6">
      <c s="4" r="A10" t="s">
        <v>511</v>
      </c>
      <c s="5" r="C10" t="n">
        <v>112651</v>
      </c>
      <c s="5" r="D10" t="n">
        <v>96478</v>
      </c>
      <c s="5" r="E10" t="n">
        <v>198676</v>
      </c>
      <c s="5" r="F10" t="n">
        <v>168070</v>
      </c>
    </row>
    <row r="11" spans="1:6">
      <c s="4" r="A11" t="s">
        <v>512</v>
      </c>
      <c s="5" r="C11" t="n">
        <v>32</v>
      </c>
      <c s="5" r="D11" t="n">
        <v>26</v>
      </c>
      <c s="5" r="E11" t="n">
        <v>51</v>
      </c>
      <c s="5" r="F11" t="n">
        <v>49</v>
      </c>
    </row>
    <row r="12" spans="1:6">
      <c s="4" r="A12" t="s">
        <v>513</v>
      </c>
      <c s="5" r="C12" t="n">
        <v>173843</v>
      </c>
      <c s="5" r="D12" t="n">
        <v>156565</v>
      </c>
      <c s="5" r="E12" t="n">
        <v>376910</v>
      </c>
      <c s="5" r="F12" t="n">
        <v>335797</v>
      </c>
    </row>
    <row r="13" spans="1:6">
      <c s="4" r="A13" t="s">
        <v>514</v>
      </c>
      <c s="7" r="C13" t="n">
        <v>173843</v>
      </c>
      <c s="7" r="D13" t="n">
        <v>152142</v>
      </c>
      <c s="7" r="E13" t="n">
        <v>376910</v>
      </c>
      <c s="7" r="F13" t="n">
        <v>329509</v>
      </c>
    </row>
    <row r="14" spans="1:6">
      <c s="4" r="A14" t="s">
        <v>515</v>
      </c>
      <c s="5" r="C14" t="n">
        <v>179578</v>
      </c>
      <c s="5" r="D14" t="n">
        <v>178992</v>
      </c>
      <c s="5" r="E14" t="n">
        <v>179534</v>
      </c>
      <c s="5" r="F14" t="n">
        <v>178800</v>
      </c>
    </row>
    <row r="15" spans="1:6">
      <c s="3" r="A15" t="s">
        <v>110</v>
      </c>
    </row>
    <row r="16" spans="1:6">
      <c s="4" r="A16" t="s">
        <v>100</v>
      </c>
      <c s="4" r="B16" t="s">
        <v>111</v>
      </c>
      <c s="8" r="C16" t="n">
        <v>0.97</v>
      </c>
      <c s="8" r="D16" t="n">
        <v>0.87</v>
      </c>
      <c s="8" r="E16" t="n">
        <v>2.1</v>
      </c>
      <c s="8" r="F16" t="n">
        <v>1.88</v>
      </c>
    </row>
    <row r="17" spans="1:6">
      <c s="4" r="A17" t="s">
        <v>101</v>
      </c>
      <c s="4" r="B17" t="s">
        <v>111</v>
      </c>
      <c s="5" r="C17" t="n">
        <v>0</v>
      </c>
      <c s="9" r="D17" t="n">
        <v>-0.02</v>
      </c>
      <c s="5" r="E17" t="n">
        <v>0</v>
      </c>
      <c s="9" r="F17" t="n">
        <v>-0.04</v>
      </c>
    </row>
    <row r="18" spans="1:6">
      <c s="4" r="A18" t="s">
        <v>102</v>
      </c>
      <c s="4" r="B18" t="s">
        <v>111</v>
      </c>
      <c s="8" r="C18" t="n">
        <v>0.97</v>
      </c>
      <c s="8" r="D18" t="n">
        <v>0.85</v>
      </c>
      <c s="8" r="E18" t="n">
        <v>2.1</v>
      </c>
      <c s="8" r="F18" t="n">
        <v>1.84</v>
      </c>
    </row>
    <row r="19" spans="1:6">
      <c r="A19" t="n"/>
    </row>
    <row r="20" spans="1:6">
      <c s="4" r="A20" t="s">
        <v>119</v>
      </c>
      <c s="4" r="B20" t="s">
        <v>120</v>
      </c>
    </row>
    <row r="21" spans="1:6">
      <c s="4" r="A21" t="s">
        <v>121</v>
      </c>
      <c s="4" r="B21" t="s">
        <v>122</v>
      </c>
    </row>
  </sheetData>
  <mergeCells count="6">
    <mergeCell ref="A1:B2"/>
    <mergeCell ref="C1:D1"/>
    <mergeCell ref="E1:F1"/>
    <mergeCell ref="A19:E19"/>
    <mergeCell ref="B20:E20"/>
    <mergeCell ref="B21:E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16</v>
      </c>
      <c s="2" r="C1" t="s">
        <v>82</v>
      </c>
      <c s="2" r="E1" t="s">
        <v>1</v>
      </c>
    </row>
    <row r="2" spans="1:6">
      <c s="2" r="C2" t="s">
        <v>2</v>
      </c>
      <c s="2" r="D2" t="s">
        <v>83</v>
      </c>
      <c s="2" r="E2" t="s">
        <v>2</v>
      </c>
      <c s="2" r="F2" t="s">
        <v>83</v>
      </c>
    </row>
    <row r="3" spans="1:6">
      <c s="3" r="A3" t="s">
        <v>517</v>
      </c>
    </row>
    <row r="4" spans="1:6">
      <c s="4" r="A4" t="s">
        <v>513</v>
      </c>
      <c s="7" r="C4" t="n">
        <v>173843</v>
      </c>
      <c s="7" r="D4" t="n">
        <v>156565</v>
      </c>
      <c s="7" r="E4" t="n">
        <v>376910</v>
      </c>
      <c s="7" r="F4" t="n">
        <v>335797</v>
      </c>
    </row>
    <row r="5" spans="1:6">
      <c s="4" r="A5" t="s">
        <v>101</v>
      </c>
      <c s="5" r="D5" t="n">
        <v>-4423</v>
      </c>
      <c s="5" r="F5" t="n">
        <v>-6288</v>
      </c>
    </row>
    <row r="6" spans="1:6">
      <c s="4" r="A6" t="s">
        <v>514</v>
      </c>
      <c s="5" r="C6" t="n">
        <v>173843</v>
      </c>
      <c s="5" r="D6" t="n">
        <v>152142</v>
      </c>
      <c s="5" r="E6" t="n">
        <v>376910</v>
      </c>
      <c s="5" r="F6" t="n">
        <v>329509</v>
      </c>
    </row>
    <row r="7" spans="1:6">
      <c s="4" r="A7" t="s">
        <v>518</v>
      </c>
      <c s="5" r="C7" t="n">
        <v>32</v>
      </c>
      <c s="5" r="D7" t="n">
        <v>26</v>
      </c>
      <c s="5" r="E7" t="n">
        <v>51</v>
      </c>
      <c s="5" r="F7" t="n">
        <v>49</v>
      </c>
    </row>
    <row r="8" spans="1:6">
      <c s="4" r="A8" t="s">
        <v>519</v>
      </c>
      <c s="5" r="C8" t="n">
        <v>173875</v>
      </c>
      <c s="5" r="D8" t="n">
        <v>156591</v>
      </c>
      <c s="5" r="E8" t="n">
        <v>376961</v>
      </c>
      <c s="5" r="F8" t="n">
        <v>335846</v>
      </c>
    </row>
    <row r="9" spans="1:6">
      <c s="4" r="A9" t="s">
        <v>520</v>
      </c>
      <c s="7" r="C9" t="n">
        <v>173875</v>
      </c>
      <c s="7" r="D9" t="n">
        <v>152168</v>
      </c>
      <c s="7" r="E9" t="n">
        <v>376961</v>
      </c>
      <c s="7" r="F9" t="n">
        <v>329558</v>
      </c>
    </row>
    <row r="10" spans="1:6">
      <c s="4" r="A10" t="s">
        <v>515</v>
      </c>
      <c s="5" r="C10" t="n">
        <v>179578</v>
      </c>
      <c s="5" r="D10" t="n">
        <v>178992</v>
      </c>
      <c s="5" r="E10" t="n">
        <v>179534</v>
      </c>
      <c s="5" r="F10" t="n">
        <v>178800</v>
      </c>
    </row>
    <row r="11" spans="1:6">
      <c s="4" r="A11" t="s">
        <v>521</v>
      </c>
      <c s="5" r="C11" t="n">
        <v>180353</v>
      </c>
      <c s="5" r="D11" t="n">
        <v>179948</v>
      </c>
      <c s="5" r="E11" t="n">
        <v>180346</v>
      </c>
      <c s="5" r="F11" t="n">
        <v>179723</v>
      </c>
    </row>
    <row r="12" spans="1:6">
      <c s="3" r="A12" t="s">
        <v>112</v>
      </c>
    </row>
    <row r="13" spans="1:6">
      <c s="4" r="A13" t="s">
        <v>100</v>
      </c>
      <c s="4" r="B13" t="s">
        <v>111</v>
      </c>
      <c s="8" r="C13" t="n">
        <v>0.96</v>
      </c>
      <c s="8" r="D13" t="n">
        <v>0.87</v>
      </c>
      <c s="8" r="E13" t="n">
        <v>2.09</v>
      </c>
      <c s="8" r="F13" t="n">
        <v>1.87</v>
      </c>
    </row>
    <row r="14" spans="1:6">
      <c s="4" r="A14" t="s">
        <v>101</v>
      </c>
      <c s="4" r="B14" t="s">
        <v>111</v>
      </c>
      <c s="5" r="C14" t="n">
        <v>0</v>
      </c>
      <c s="9" r="D14" t="n">
        <v>-0.02</v>
      </c>
      <c s="5" r="E14" t="n">
        <v>0</v>
      </c>
      <c s="9" r="F14" t="n">
        <v>-0.03</v>
      </c>
    </row>
    <row r="15" spans="1:6">
      <c s="4" r="A15" t="s">
        <v>102</v>
      </c>
      <c s="4" r="B15" t="s">
        <v>111</v>
      </c>
      <c s="8" r="C15" t="n">
        <v>0.96</v>
      </c>
      <c s="8" r="D15" t="n">
        <v>0.85</v>
      </c>
      <c s="8" r="E15" t="n">
        <v>2.09</v>
      </c>
      <c s="8" r="F15" t="n">
        <v>1.83</v>
      </c>
    </row>
    <row r="16" spans="1:6">
      <c s="4" r="A16" t="s">
        <v>258</v>
      </c>
    </row>
    <row r="17" spans="1:6">
      <c s="3" r="A17" t="s">
        <v>517</v>
      </c>
    </row>
    <row r="18" spans="1:6">
      <c s="4" r="A18" t="s">
        <v>522</v>
      </c>
      <c s="5" r="C18" t="n">
        <v>442</v>
      </c>
      <c s="5" r="D18" t="n">
        <v>497</v>
      </c>
      <c s="5" r="E18" t="n">
        <v>439</v>
      </c>
      <c s="5" r="F18" t="n">
        <v>460</v>
      </c>
    </row>
    <row r="19" spans="1:6">
      <c s="4" r="A19" t="s">
        <v>255</v>
      </c>
    </row>
    <row r="20" spans="1:6">
      <c s="3" r="A20" t="s">
        <v>517</v>
      </c>
    </row>
    <row r="21" spans="1:6">
      <c s="4" r="A21" t="s">
        <v>522</v>
      </c>
      <c s="5" r="C21" t="n">
        <v>332</v>
      </c>
      <c s="5" r="D21" t="n">
        <v>458</v>
      </c>
      <c s="5" r="E21" t="n">
        <v>372</v>
      </c>
      <c s="5" r="F21" t="n">
        <v>462</v>
      </c>
    </row>
    <row r="22" spans="1:6">
      <c s="4" r="A22" t="s">
        <v>523</v>
      </c>
    </row>
    <row r="23" spans="1:6">
      <c s="3" r="A23" t="s">
        <v>517</v>
      </c>
    </row>
    <row r="24" spans="1:6">
      <c s="4" r="A24" t="s">
        <v>522</v>
      </c>
      <c s="5" r="C24" t="n">
        <v>1</v>
      </c>
      <c s="5" r="D24" t="n">
        <v>1</v>
      </c>
      <c s="5" r="E24" t="n">
        <v>1</v>
      </c>
      <c s="5" r="F24" t="n">
        <v>1</v>
      </c>
    </row>
    <row r="25" spans="1:6">
      <c r="A25" t="n"/>
    </row>
    <row r="26" spans="1:6">
      <c s="4" r="A26" t="s">
        <v>119</v>
      </c>
      <c s="4" r="B26" t="s">
        <v>120</v>
      </c>
    </row>
    <row r="27" spans="1:6">
      <c s="4" r="A27" t="s">
        <v>121</v>
      </c>
      <c s="4" r="B27" t="s">
        <v>122</v>
      </c>
    </row>
  </sheetData>
  <mergeCells count="6">
    <mergeCell ref="A1:B2"/>
    <mergeCell ref="C1:D1"/>
    <mergeCell ref="E1:F1"/>
    <mergeCell ref="A25:E25"/>
    <mergeCell ref="B26:E26"/>
    <mergeCell ref="B27:E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4</v>
      </c>
      <c s="2" r="B1" t="s">
        <v>82</v>
      </c>
      <c s="2" r="D1" t="s">
        <v>1</v>
      </c>
    </row>
    <row r="2" spans="1:5">
      <c s="2" r="B2" t="s">
        <v>2</v>
      </c>
      <c s="2" r="C2" t="s">
        <v>83</v>
      </c>
      <c s="2" r="D2" t="s">
        <v>2</v>
      </c>
      <c s="2" r="E2" t="s">
        <v>83</v>
      </c>
    </row>
    <row r="3" spans="1:5">
      <c s="4" r="A3" t="s">
        <v>255</v>
      </c>
    </row>
    <row r="4" spans="1:5">
      <c s="3" r="A4" t="s">
        <v>525</v>
      </c>
    </row>
    <row r="5" spans="1:5">
      <c s="4" r="A5" t="s">
        <v>526</v>
      </c>
      <c s="5" r="B5" t="n">
        <v>292</v>
      </c>
      <c s="5" r="C5" t="n">
        <v>49</v>
      </c>
      <c s="5" r="D5" t="n">
        <v>292</v>
      </c>
      <c s="5" r="E5" t="n">
        <v>334</v>
      </c>
    </row>
    <row r="6" spans="1:5">
      <c s="4" r="A6" t="s">
        <v>527</v>
      </c>
    </row>
    <row r="7" spans="1:5">
      <c s="3" r="A7" t="s">
        <v>525</v>
      </c>
    </row>
    <row r="8" spans="1:5">
      <c s="4" r="A8" t="s">
        <v>526</v>
      </c>
      <c s="5" r="B8" t="n">
        <v>21</v>
      </c>
      <c s="5" r="C8" t="n">
        <v>53</v>
      </c>
      <c s="5" r="D8" t="n">
        <v>22</v>
      </c>
      <c s="5" r="E8" t="n">
        <v>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8</v>
      </c>
      <c s="2" r="B1" t="s">
        <v>2</v>
      </c>
      <c s="2" r="C1" t="s">
        <v>25</v>
      </c>
    </row>
    <row r="2" spans="1:3">
      <c s="3" r="A2" t="s">
        <v>529</v>
      </c>
    </row>
    <row r="3" spans="1:3">
      <c s="4" r="A3" t="s">
        <v>530</v>
      </c>
      <c s="7" r="B3" t="n">
        <v>15936</v>
      </c>
      <c s="7" r="C3" t="n">
        <v>17151</v>
      </c>
    </row>
    <row r="4" spans="1:3">
      <c s="4" r="A4" t="s">
        <v>531</v>
      </c>
      <c s="5" r="B4" t="n">
        <v>5960128</v>
      </c>
      <c s="5" r="C4" t="n">
        <v>5491341</v>
      </c>
    </row>
    <row r="5" spans="1:3">
      <c s="4" r="A5" t="s">
        <v>532</v>
      </c>
      <c s="5" r="B5" t="n">
        <v>21612</v>
      </c>
      <c s="5" r="C5" t="n">
        <v>22167</v>
      </c>
    </row>
    <row r="6" spans="1:3">
      <c s="4" r="A6" t="s">
        <v>533</v>
      </c>
      <c s="5" r="B6" t="n">
        <v>6770033</v>
      </c>
      <c s="5" r="C6" t="n">
        <v>6404388</v>
      </c>
    </row>
    <row r="7" spans="1:3">
      <c s="10" r="A7" t="n">
        <v>1</v>
      </c>
    </row>
    <row r="8" spans="1:3">
      <c s="3" r="A8" t="s">
        <v>529</v>
      </c>
    </row>
    <row r="9" spans="1:3">
      <c s="4" r="A9" t="s">
        <v>533</v>
      </c>
      <c s="5" r="B9" t="n">
        <v>3379017</v>
      </c>
      <c s="5" r="C9" t="n">
        <v>2874622</v>
      </c>
    </row>
    <row r="10" spans="1:3">
      <c s="10" r="A10" t="n">
        <v>2</v>
      </c>
    </row>
    <row r="11" spans="1:3">
      <c s="3" r="A11" t="s">
        <v>529</v>
      </c>
    </row>
    <row r="12" spans="1:3">
      <c s="4" r="A12" t="s">
        <v>533</v>
      </c>
      <c s="5" r="B12" t="n">
        <v>1449557</v>
      </c>
      <c s="5" r="C12" t="n">
        <v>1474708</v>
      </c>
    </row>
    <row r="13" spans="1:3">
      <c s="10" r="A13" t="n">
        <v>3</v>
      </c>
    </row>
    <row r="14" spans="1:3">
      <c s="3" r="A14" t="s">
        <v>529</v>
      </c>
    </row>
    <row r="15" spans="1:3">
      <c s="4" r="A15" t="s">
        <v>532</v>
      </c>
      <c s="5" r="B15" t="n">
        <v>21612</v>
      </c>
      <c s="5" r="C15" t="n">
        <v>22167</v>
      </c>
    </row>
    <row r="16" spans="1:3">
      <c s="4" r="A16" t="s">
        <v>533</v>
      </c>
      <c s="7" r="B16" t="n">
        <v>1941459</v>
      </c>
      <c s="7" r="C16" t="n">
        <v>20550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83</v>
      </c>
    </row>
    <row r="3" spans="1:3">
      <c s="3" r="A3" t="s">
        <v>129</v>
      </c>
    </row>
    <row r="4" spans="1:3">
      <c s="4" r="A4" t="s">
        <v>102</v>
      </c>
      <c s="7" r="B4" t="n">
        <v>377012</v>
      </c>
      <c s="7" r="C4" t="n">
        <v>329607</v>
      </c>
    </row>
    <row r="5" spans="1:3">
      <c s="3" r="A5" t="s">
        <v>130</v>
      </c>
    </row>
    <row r="6" spans="1:3">
      <c s="4" r="A6" t="s">
        <v>87</v>
      </c>
      <c s="5" r="B6" t="n">
        <v>327496</v>
      </c>
      <c s="5" r="C6" t="n">
        <v>319050</v>
      </c>
    </row>
    <row r="7" spans="1:3">
      <c s="4" r="A7" t="s">
        <v>131</v>
      </c>
      <c s="5" r="B7" t="n">
        <v>236015</v>
      </c>
      <c s="5" r="C7" t="n">
        <v>212079</v>
      </c>
    </row>
    <row r="8" spans="1:3">
      <c s="4" r="A8" t="s">
        <v>132</v>
      </c>
      <c s="5" r="B8" t="n">
        <v>22407</v>
      </c>
      <c s="5" r="C8" t="n">
        <v>25994</v>
      </c>
    </row>
    <row r="9" spans="1:3">
      <c s="4" r="A9" t="s">
        <v>133</v>
      </c>
      <c s="5" r="B9" t="n">
        <v>-8766</v>
      </c>
      <c s="5" r="C9" t="n">
        <v>-7064</v>
      </c>
    </row>
    <row r="10" spans="1:3">
      <c s="4" r="A10" t="s">
        <v>89</v>
      </c>
      <c s="5" r="B10" t="n">
        <v>-2512</v>
      </c>
      <c s="5" r="C10" t="n">
        <v>-616</v>
      </c>
    </row>
    <row r="11" spans="1:3">
      <c s="4" r="A11" t="s">
        <v>134</v>
      </c>
      <c s="5" r="B11" t="n">
        <v>45973</v>
      </c>
      <c s="5" r="C11" t="n">
        <v>18056</v>
      </c>
    </row>
    <row r="12" spans="1:3">
      <c s="4" r="A12" t="s">
        <v>135</v>
      </c>
      <c s="5" r="B12" t="n">
        <v>-31208</v>
      </c>
      <c s="5" r="C12" t="n">
        <v>9441</v>
      </c>
    </row>
    <row r="13" spans="1:3">
      <c s="3" r="A13" t="s">
        <v>136</v>
      </c>
    </row>
    <row r="14" spans="1:3">
      <c s="4" r="A14" t="s">
        <v>137</v>
      </c>
      <c s="5" r="B14" t="n">
        <v>-146543</v>
      </c>
      <c s="5" r="C14" t="n">
        <v>-77281</v>
      </c>
    </row>
    <row r="15" spans="1:3">
      <c s="4" r="A15" t="s">
        <v>138</v>
      </c>
      <c s="5" r="B15" t="n">
        <v>23300</v>
      </c>
      <c s="5" r="C15" t="n">
        <v>11067</v>
      </c>
    </row>
    <row r="16" spans="1:3">
      <c s="4" r="A16" t="s">
        <v>139</v>
      </c>
      <c s="5" r="B16" t="n">
        <v>-39995</v>
      </c>
      <c s="5" r="C16" t="n">
        <v>-35783</v>
      </c>
    </row>
    <row r="17" spans="1:3">
      <c s="4" r="A17" t="s">
        <v>140</v>
      </c>
      <c s="5" r="B17" t="n">
        <v>20978</v>
      </c>
      <c s="5" r="C17" t="n">
        <v>12947</v>
      </c>
    </row>
    <row r="18" spans="1:3">
      <c s="4" r="A18" t="s">
        <v>141</v>
      </c>
      <c s="5" r="B18" t="n">
        <v>31461</v>
      </c>
      <c s="5" r="C18" t="n">
        <v>22765</v>
      </c>
    </row>
    <row r="19" spans="1:3">
      <c s="4" r="A19" t="s">
        <v>142</v>
      </c>
      <c s="5" r="B19" t="n">
        <v>855618</v>
      </c>
      <c s="5" r="C19" t="n">
        <v>840262</v>
      </c>
    </row>
    <row r="20" spans="1:3">
      <c s="3" r="A20" t="s">
        <v>143</v>
      </c>
    </row>
    <row r="21" spans="1:3">
      <c s="4" r="A21" t="s">
        <v>144</v>
      </c>
      <c s="5" r="B21" t="n">
        <v>-791079</v>
      </c>
      <c s="5" r="C21" t="n">
        <v>-664871</v>
      </c>
    </row>
    <row r="22" spans="1:3">
      <c s="4" r="A22" t="s">
        <v>145</v>
      </c>
      <c s="5" r="B22" t="n">
        <v>-175567</v>
      </c>
      <c s="5" r="C22" t="n">
        <v>-6053</v>
      </c>
    </row>
    <row r="23" spans="1:3">
      <c s="4" r="A23" t="s">
        <v>146</v>
      </c>
      <c s="5" r="B23" t="n">
        <v>4985</v>
      </c>
      <c s="5" r="C23" t="n">
        <v>804</v>
      </c>
    </row>
    <row r="24" spans="1:3">
      <c s="4" r="A24" t="s">
        <v>147</v>
      </c>
      <c s="5" r="B24" t="n">
        <v>-73747</v>
      </c>
      <c s="5" r="C24" t="n">
        <v>-51959</v>
      </c>
    </row>
    <row r="25" spans="1:3">
      <c s="4" r="A25" t="s">
        <v>148</v>
      </c>
      <c s="5" r="B25" t="n">
        <v>-8574</v>
      </c>
      <c s="5" r="C25" t="n">
        <v>738</v>
      </c>
    </row>
    <row r="26" spans="1:3">
      <c s="4" r="A26" t="s">
        <v>149</v>
      </c>
      <c s="5" r="B26" t="n">
        <v>-1043982</v>
      </c>
      <c s="5" r="C26" t="n">
        <v>-721341</v>
      </c>
    </row>
    <row r="27" spans="1:3">
      <c s="3" r="A27" t="s">
        <v>150</v>
      </c>
    </row>
    <row r="28" spans="1:3">
      <c s="4" r="A28" t="s">
        <v>151</v>
      </c>
      <c s="5" r="B28" t="n">
        <v>563727</v>
      </c>
      <c s="5" r="C28" t="n">
        <v>500497</v>
      </c>
    </row>
    <row r="29" spans="1:3">
      <c s="4" r="A29" t="s">
        <v>152</v>
      </c>
      <c s="5" r="B29" t="n">
        <v>-88401</v>
      </c>
      <c s="5" r="C29" t="n">
        <v>-137939</v>
      </c>
    </row>
    <row r="30" spans="1:3">
      <c s="4" r="A30" t="s">
        <v>153</v>
      </c>
      <c s="5" r="B30" t="n">
        <v>60000</v>
      </c>
      <c s="5" r="C30" t="n">
        <v>35000</v>
      </c>
    </row>
    <row r="31" spans="1:3">
      <c s="4" r="A31" t="s">
        <v>154</v>
      </c>
      <c s="5" r="B31" t="n">
        <v>-60000</v>
      </c>
      <c s="5" r="C31" t="n">
        <v>-256000</v>
      </c>
    </row>
    <row r="32" spans="1:3">
      <c s="4" r="A32" t="s">
        <v>155</v>
      </c>
      <c s="5" r="B32" t="n">
        <v>-70015</v>
      </c>
      <c s="5" r="C32" t="n">
        <v>-95328</v>
      </c>
    </row>
    <row r="33" spans="1:3">
      <c s="4" r="A33" t="s">
        <v>156</v>
      </c>
      <c s="5" r="B33" t="n">
        <v>32329</v>
      </c>
      <c s="5" r="C33" t="n">
        <v>15446</v>
      </c>
    </row>
    <row r="34" spans="1:3">
      <c s="4" r="A34" t="s">
        <v>157</v>
      </c>
      <c s="5" r="B34" t="n">
        <v>20417</v>
      </c>
      <c s="5" r="C34" t="n">
        <v>21293</v>
      </c>
    </row>
    <row r="35" spans="1:3">
      <c s="4" r="A35" t="s">
        <v>158</v>
      </c>
      <c s="5" r="B35" t="n">
        <v>-7263</v>
      </c>
      <c s="5" r="C35" t="n">
        <v>-4593</v>
      </c>
    </row>
    <row r="36" spans="1:3">
      <c s="4" r="A36" t="s">
        <v>159</v>
      </c>
      <c s="5" r="B36" t="n">
        <v>-177664</v>
      </c>
      <c s="5" r="C36" t="n">
        <v>-160848</v>
      </c>
    </row>
    <row r="37" spans="1:3">
      <c s="4" r="A37" t="s">
        <v>160</v>
      </c>
      <c s="5" r="B37" t="n">
        <v>-39257</v>
      </c>
    </row>
    <row r="38" spans="1:3">
      <c s="4" r="A38" t="s">
        <v>161</v>
      </c>
      <c s="5" r="B38" t="n">
        <v>6635</v>
      </c>
      <c s="5" r="C38" t="n">
        <v>10715</v>
      </c>
    </row>
    <row r="39" spans="1:3">
      <c s="4" r="A39" t="s">
        <v>162</v>
      </c>
      <c s="5" r="B39" t="n">
        <v>240508</v>
      </c>
      <c s="5" r="C39" t="n">
        <v>-71757</v>
      </c>
    </row>
    <row r="40" spans="1:3">
      <c s="4" r="A40" t="s">
        <v>163</v>
      </c>
      <c s="5" r="B40" t="n">
        <v>52144</v>
      </c>
      <c s="5" r="C40" t="n">
        <v>47164</v>
      </c>
    </row>
    <row r="41" spans="1:3">
      <c s="4" r="A41" t="s">
        <v>164</v>
      </c>
      <c s="5" r="B41" t="n">
        <v>23080</v>
      </c>
      <c s="5" r="C41" t="n">
        <v>26964</v>
      </c>
    </row>
    <row r="42" spans="1:3">
      <c s="4" r="A42" t="s">
        <v>165</v>
      </c>
      <c s="5" r="B42" t="n">
        <v>75224</v>
      </c>
      <c s="5" r="C42" t="n">
        <v>74128</v>
      </c>
    </row>
    <row r="43" spans="1:3">
      <c s="3" r="A43" t="s">
        <v>166</v>
      </c>
    </row>
    <row r="44" spans="1:3">
      <c s="4" r="A44" t="s">
        <v>167</v>
      </c>
      <c s="7" r="B44" t="n">
        <v>195411</v>
      </c>
      <c s="7" r="C44" t="n">
        <v>1630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25</v>
      </c>
    </row>
    <row r="2" spans="1:3">
      <c s="3" r="A2" t="s">
        <v>529</v>
      </c>
    </row>
    <row r="3" spans="1:3">
      <c s="4" r="A3" t="s">
        <v>32</v>
      </c>
      <c s="7" r="B3" t="n">
        <v>32174</v>
      </c>
      <c s="7" r="C3" t="n">
        <v>22817</v>
      </c>
    </row>
    <row r="4" spans="1:3">
      <c s="4" r="A4" t="s">
        <v>535</v>
      </c>
      <c s="5" r="B4" t="n">
        <v>11762</v>
      </c>
      <c s="5" r="C4" t="n">
        <v>11751</v>
      </c>
    </row>
    <row r="5" spans="1:3">
      <c s="4" r="A5" t="s">
        <v>536</v>
      </c>
      <c s="5" r="B5" t="n">
        <v>1666</v>
      </c>
      <c s="5" r="C5" t="n">
        <v>4158</v>
      </c>
    </row>
    <row r="6" spans="1:3">
      <c s="4" r="A6" t="s">
        <v>537</v>
      </c>
      <c s="5" r="B6" t="n">
        <v>3493</v>
      </c>
      <c s="5" r="C6" t="n">
        <v>3636</v>
      </c>
    </row>
    <row r="7" spans="1:3">
      <c s="4" r="A7" t="s">
        <v>538</v>
      </c>
      <c s="5" r="B7" t="n">
        <v>4135</v>
      </c>
      <c s="5" r="C7" t="n">
        <v>22365</v>
      </c>
    </row>
    <row r="8" spans="1:3">
      <c s="4" r="A8" t="s">
        <v>539</v>
      </c>
      <c s="5" r="B8" t="n">
        <v>53230</v>
      </c>
      <c s="5" r="C8" t="n">
        <v>64727</v>
      </c>
    </row>
    <row r="9" spans="1:3">
      <c s="4" r="A9" t="s">
        <v>540</v>
      </c>
      <c s="5" r="B9" t="n">
        <v>10659</v>
      </c>
      <c s="5" r="C9" t="n">
        <v>11765</v>
      </c>
    </row>
    <row r="10" spans="1:3">
      <c s="4" r="A10" t="s">
        <v>541</v>
      </c>
      <c s="5" r="B10" t="n">
        <v>865</v>
      </c>
      <c s="5" r="C10" t="n">
        <v>1012</v>
      </c>
    </row>
    <row r="11" spans="1:3">
      <c s="4" r="A11" t="s">
        <v>542</v>
      </c>
      <c s="5" r="B11" t="n">
        <v>11524</v>
      </c>
      <c s="5" r="C11" t="n">
        <v>12777</v>
      </c>
    </row>
    <row r="12" spans="1:3">
      <c s="4" r="A12" t="s">
        <v>543</v>
      </c>
      <c s="5" r="B12" t="n">
        <v>41706</v>
      </c>
      <c s="5" r="C12" t="n">
        <v>51950</v>
      </c>
    </row>
    <row r="13" spans="1:3">
      <c s="10" r="A13" t="n">
        <v>1</v>
      </c>
    </row>
    <row r="14" spans="1:3">
      <c s="3" r="A14" t="s">
        <v>529</v>
      </c>
    </row>
    <row r="15" spans="1:3">
      <c s="4" r="A15" t="s">
        <v>32</v>
      </c>
      <c s="5" r="B15" t="n">
        <v>32174</v>
      </c>
      <c s="5" r="C15" t="n">
        <v>22817</v>
      </c>
    </row>
    <row r="16" spans="1:3">
      <c s="4" r="A16" t="s">
        <v>536</v>
      </c>
      <c s="5" r="B16" t="n">
        <v>1666</v>
      </c>
      <c s="5" r="C16" t="n">
        <v>4158</v>
      </c>
    </row>
    <row r="17" spans="1:3">
      <c s="4" r="A17" t="s">
        <v>538</v>
      </c>
      <c s="5" r="B17" t="n">
        <v>4135</v>
      </c>
      <c s="5" r="C17" t="n">
        <v>22365</v>
      </c>
    </row>
    <row r="18" spans="1:3">
      <c s="4" r="A18" t="s">
        <v>539</v>
      </c>
      <c s="5" r="B18" t="n">
        <v>37975</v>
      </c>
      <c s="5" r="C18" t="n">
        <v>49340</v>
      </c>
    </row>
    <row r="19" spans="1:3">
      <c s="4" r="A19" t="s">
        <v>543</v>
      </c>
      <c s="5" r="B19" t="n">
        <v>37975</v>
      </c>
      <c s="5" r="C19" t="n">
        <v>49340</v>
      </c>
    </row>
    <row r="20" spans="1:3">
      <c s="10" r="A20" t="n">
        <v>2</v>
      </c>
    </row>
    <row r="21" spans="1:3">
      <c s="3" r="A21" t="s">
        <v>529</v>
      </c>
    </row>
    <row r="22" spans="1:3">
      <c s="4" r="A22" t="s">
        <v>535</v>
      </c>
      <c s="5" r="B22" t="n">
        <v>11762</v>
      </c>
      <c s="5" r="C22" t="n">
        <v>11751</v>
      </c>
    </row>
    <row r="23" spans="1:3">
      <c s="4" r="A23" t="s">
        <v>537</v>
      </c>
      <c s="5" r="B23" t="n">
        <v>3493</v>
      </c>
      <c s="5" r="C23" t="n">
        <v>3636</v>
      </c>
    </row>
    <row r="24" spans="1:3">
      <c s="4" r="A24" t="s">
        <v>539</v>
      </c>
      <c s="5" r="B24" t="n">
        <v>15255</v>
      </c>
      <c s="5" r="C24" t="n">
        <v>15387</v>
      </c>
    </row>
    <row r="25" spans="1:3">
      <c s="4" r="A25" t="s">
        <v>540</v>
      </c>
      <c s="5" r="B25" t="n">
        <v>10659</v>
      </c>
      <c s="5" r="C25" t="n">
        <v>11765</v>
      </c>
    </row>
    <row r="26" spans="1:3">
      <c s="4" r="A26" t="s">
        <v>541</v>
      </c>
      <c s="5" r="B26" t="n">
        <v>865</v>
      </c>
      <c s="5" r="C26" t="n">
        <v>1012</v>
      </c>
    </row>
    <row r="27" spans="1:3">
      <c s="4" r="A27" t="s">
        <v>542</v>
      </c>
      <c s="5" r="B27" t="n">
        <v>11524</v>
      </c>
      <c s="5" r="C27" t="n">
        <v>12777</v>
      </c>
    </row>
    <row r="28" spans="1:3">
      <c s="4" r="A28" t="s">
        <v>543</v>
      </c>
      <c s="7" r="B28" t="n">
        <v>3731</v>
      </c>
      <c s="7" r="C28" t="n">
        <v>26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s="1" r="A1" t="s">
        <v>544</v>
      </c>
      <c s="2" r="B1" t="s">
        <v>1</v>
      </c>
    </row>
    <row r="2" spans="1:2">
      <c s="2" r="B2" t="s">
        <v>545</v>
      </c>
    </row>
    <row r="3" spans="1:2">
      <c s="3" r="A3" t="s">
        <v>238</v>
      </c>
    </row>
    <row r="4" spans="1:2">
      <c s="4" r="A4" t="s">
        <v>546</v>
      </c>
      <c s="5" r="B4" t="n">
        <v>2</v>
      </c>
    </row>
    <row r="5" spans="1:2">
      <c s="4" r="A5" t="s">
        <v>547</v>
      </c>
      <c s="5" r="B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6"/>
    <col customWidth="1" max="2" min="2" width="60"/>
    <col customWidth="1" max="3" min="3" width="14"/>
    <col customWidth="1" max="4" min="4" width="4"/>
    <col customWidth="1" max="5" min="5" width="15"/>
    <col customWidth="1" max="6" min="6" width="14"/>
    <col customWidth="1" max="7" min="7" width="4"/>
    <col customWidth="1" max="8" min="8" width="14"/>
  </cols>
  <sheetData>
    <row r="1" spans="1:8">
      <c s="1" r="A1" t="s">
        <v>548</v>
      </c>
      <c s="2" r="B1" t="s">
        <v>82</v>
      </c>
      <c s="2" r="E1" t="s">
        <v>1</v>
      </c>
    </row>
    <row r="2" spans="1:8">
      <c s="2" r="B2" t="s">
        <v>2</v>
      </c>
      <c s="2" r="C2" t="s">
        <v>83</v>
      </c>
      <c s="2" r="E2" t="s">
        <v>2</v>
      </c>
      <c s="2" r="F2" t="s">
        <v>83</v>
      </c>
      <c s="2" r="H2" t="s">
        <v>25</v>
      </c>
    </row>
    <row r="3" spans="1:8">
      <c s="3" r="A3" t="s">
        <v>549</v>
      </c>
    </row>
    <row r="4" spans="1:8">
      <c s="4" r="A4" t="s">
        <v>550</v>
      </c>
      <c s="7" r="B4" t="n">
        <v>896206</v>
      </c>
      <c s="7" r="C4" t="n">
        <v>846169</v>
      </c>
      <c s="7" r="E4" t="n">
        <v>2376405</v>
      </c>
      <c s="7" r="F4" t="n">
        <v>2279950</v>
      </c>
    </row>
    <row r="5" spans="1:8">
      <c s="4" r="A5" t="s">
        <v>87</v>
      </c>
      <c s="5" r="B5" t="n">
        <v>111196</v>
      </c>
      <c s="5" r="C5" t="n">
        <v>106789</v>
      </c>
      <c s="5" r="E5" t="n">
        <v>327496</v>
      </c>
      <c s="5" r="F5" t="n">
        <v>318398</v>
      </c>
    </row>
    <row r="6" spans="1:8">
      <c s="4" r="A6" t="s">
        <v>90</v>
      </c>
      <c s="5" r="B6" t="n">
        <v>534923</v>
      </c>
      <c s="5" r="C6" t="n">
        <v>508884</v>
      </c>
      <c s="5" r="E6" t="n">
        <v>1533260</v>
      </c>
      <c s="5" r="F6" t="n">
        <v>1500435</v>
      </c>
    </row>
    <row r="7" spans="1:8">
      <c s="4" r="A7" t="s">
        <v>98</v>
      </c>
      <c s="5" r="B7" t="n">
        <v>287085</v>
      </c>
      <c s="5" r="C7" t="n">
        <v>263813</v>
      </c>
      <c s="5" r="E7" t="n">
        <v>624214</v>
      </c>
      <c s="5" r="F7" t="n">
        <v>560668</v>
      </c>
    </row>
    <row r="8" spans="1:8">
      <c s="4" r="A8" t="s">
        <v>539</v>
      </c>
      <c s="5" r="B8" t="n">
        <v>17105173</v>
      </c>
      <c s="5" r="C8" t="n">
        <v>15715647</v>
      </c>
      <c s="5" r="E8" t="n">
        <v>17105173</v>
      </c>
      <c s="5" r="F8" t="n">
        <v>15715647</v>
      </c>
      <c s="7" r="H8" t="n">
        <v>16130956</v>
      </c>
    </row>
    <row r="9" spans="1:8">
      <c s="4" r="A9" t="s">
        <v>551</v>
      </c>
    </row>
    <row r="10" spans="1:8">
      <c s="3" r="A10" t="s">
        <v>549</v>
      </c>
    </row>
    <row r="11" spans="1:8">
      <c s="4" r="A11" t="s">
        <v>550</v>
      </c>
      <c s="5" r="B11" t="n">
        <v>780729</v>
      </c>
      <c s="5" r="C11" t="n">
        <v>753701</v>
      </c>
      <c s="5" r="E11" t="n">
        <v>2082950</v>
      </c>
      <c s="5" r="F11" t="n">
        <v>2039446</v>
      </c>
    </row>
    <row r="12" spans="1:8">
      <c s="4" r="A12" t="s">
        <v>87</v>
      </c>
      <c s="5" r="B12" t="n">
        <v>104235</v>
      </c>
      <c s="5" r="C12" t="n">
        <v>99120</v>
      </c>
      <c s="5" r="E12" t="n">
        <v>306205</v>
      </c>
      <c s="5" r="F12" t="n">
        <v>296084</v>
      </c>
    </row>
    <row r="13" spans="1:8">
      <c s="4" r="A13" t="s">
        <v>90</v>
      </c>
      <c s="5" r="B13" t="n">
        <v>437964</v>
      </c>
      <c s="5" r="C13" t="n">
        <v>434912</v>
      </c>
      <c s="5" r="E13" t="n">
        <v>1290551</v>
      </c>
      <c s="5" r="F13" t="n">
        <v>1302298</v>
      </c>
    </row>
    <row r="14" spans="1:8">
      <c s="4" r="A14" t="s">
        <v>98</v>
      </c>
      <c s="5" r="B14" t="n">
        <v>283632</v>
      </c>
      <c s="5" r="C14" t="n">
        <v>258539</v>
      </c>
      <c s="5" r="E14" t="n">
        <v>616530</v>
      </c>
      <c s="5" r="F14" t="n">
        <v>555985</v>
      </c>
    </row>
    <row r="15" spans="1:8">
      <c s="4" r="A15" t="s">
        <v>539</v>
      </c>
      <c s="5" r="B15" t="n">
        <v>15091471</v>
      </c>
      <c s="5" r="C15" t="n">
        <v>14161472</v>
      </c>
      <c s="5" r="E15" t="n">
        <v>15091471</v>
      </c>
      <c s="5" r="F15" t="n">
        <v>14161472</v>
      </c>
    </row>
    <row r="16" spans="1:8">
      <c s="4" r="A16" t="s">
        <v>552</v>
      </c>
    </row>
    <row r="17" spans="1:8">
      <c s="3" r="A17" t="s">
        <v>549</v>
      </c>
    </row>
    <row r="18" spans="1:8">
      <c s="4" r="A18" t="s">
        <v>550</v>
      </c>
      <c s="5" r="B18" t="n">
        <v>120373</v>
      </c>
      <c s="5" r="C18" t="n">
        <v>96980</v>
      </c>
      <c s="5" r="E18" t="n">
        <v>307822</v>
      </c>
      <c s="5" r="F18" t="n">
        <v>253857</v>
      </c>
    </row>
    <row r="19" spans="1:8">
      <c s="4" r="A19" t="s">
        <v>87</v>
      </c>
      <c s="5" r="B19" t="n">
        <v>2043</v>
      </c>
      <c s="5" r="C19" t="n">
        <v>1447</v>
      </c>
      <c s="5" r="E19" t="n">
        <v>4241</v>
      </c>
      <c s="5" r="F19" t="n">
        <v>4354</v>
      </c>
    </row>
    <row r="20" spans="1:8">
      <c s="4" r="A20" t="s">
        <v>90</v>
      </c>
      <c s="5" r="B20" t="n">
        <v>101573</v>
      </c>
      <c s="5" r="C20" t="n">
        <v>79915</v>
      </c>
      <c s="5" r="E20" t="n">
        <v>260449</v>
      </c>
      <c s="5" r="F20" t="n">
        <v>212075</v>
      </c>
    </row>
    <row r="21" spans="1:8">
      <c s="4" r="A21" t="s">
        <v>98</v>
      </c>
      <c s="5" r="B21" t="n">
        <v>20666</v>
      </c>
      <c s="5" r="C21" t="n">
        <v>17634</v>
      </c>
      <c s="5" r="E21" t="n">
        <v>50460</v>
      </c>
      <c s="5" r="F21" t="n">
        <v>43593</v>
      </c>
    </row>
    <row r="22" spans="1:8">
      <c s="4" r="A22" t="s">
        <v>539</v>
      </c>
      <c s="5" r="B22" t="n">
        <v>497051</v>
      </c>
      <c s="5" r="C22" t="n">
        <v>309935</v>
      </c>
      <c s="4" r="D22" t="s">
        <v>119</v>
      </c>
      <c s="5" r="E22" t="n">
        <v>497051</v>
      </c>
      <c s="5" r="F22" t="n">
        <v>309935</v>
      </c>
      <c s="4" r="G22" t="s">
        <v>119</v>
      </c>
    </row>
    <row r="23" spans="1:8">
      <c s="4" r="A23" t="s">
        <v>39</v>
      </c>
    </row>
    <row r="24" spans="1:8">
      <c s="3" r="A24" t="s">
        <v>549</v>
      </c>
    </row>
    <row r="25" spans="1:8">
      <c s="4" r="A25" t="s">
        <v>550</v>
      </c>
      <c s="5" r="B25" t="n">
        <v>-4896</v>
      </c>
      <c s="5" r="C25" t="n">
        <v>-4512</v>
      </c>
      <c s="5" r="E25" t="n">
        <v>-14367</v>
      </c>
      <c s="5" r="F25" t="n">
        <v>-13353</v>
      </c>
    </row>
    <row r="26" spans="1:8">
      <c s="4" r="A26" t="s">
        <v>87</v>
      </c>
      <c s="5" r="B26" t="n">
        <v>4918</v>
      </c>
      <c s="5" r="C26" t="n">
        <v>6222</v>
      </c>
      <c s="5" r="E26" t="n">
        <v>17050</v>
      </c>
      <c s="5" r="F26" t="n">
        <v>17960</v>
      </c>
    </row>
    <row r="27" spans="1:8">
      <c s="4" r="A27" t="s">
        <v>90</v>
      </c>
      <c s="5" r="B27" t="n">
        <v>-4614</v>
      </c>
      <c s="5" r="C27" t="n">
        <v>-5943</v>
      </c>
      <c s="5" r="E27" t="n">
        <v>-17740</v>
      </c>
      <c s="5" r="F27" t="n">
        <v>-13938</v>
      </c>
    </row>
    <row r="28" spans="1:8">
      <c s="4" r="A28" t="s">
        <v>98</v>
      </c>
      <c s="5" r="B28" t="n">
        <v>-17213</v>
      </c>
      <c s="5" r="C28" t="n">
        <v>-12360</v>
      </c>
      <c s="5" r="E28" t="n">
        <v>-42776</v>
      </c>
      <c s="5" r="F28" t="n">
        <v>-38910</v>
      </c>
    </row>
    <row r="29" spans="1:8">
      <c s="4" r="A29" t="s">
        <v>539</v>
      </c>
      <c s="7" r="B29" t="n">
        <v>1516651</v>
      </c>
      <c s="7" r="C29" t="n">
        <v>1244240</v>
      </c>
      <c s="7" r="E29" t="n">
        <v>1516651</v>
      </c>
      <c s="7" r="F29" t="n">
        <v>1244240</v>
      </c>
    </row>
    <row r="30" spans="1:8">
      <c r="A30" t="n"/>
    </row>
    <row r="31" spans="1:8">
      <c s="4" r="A31" t="s">
        <v>119</v>
      </c>
      <c s="4" r="B31" t="s">
        <v>553</v>
      </c>
    </row>
  </sheetData>
  <mergeCells count="7">
    <mergeCell ref="A1:A2"/>
    <mergeCell ref="B1:D1"/>
    <mergeCell ref="E1:G1"/>
    <mergeCell ref="C2:D2"/>
    <mergeCell ref="F2:G2"/>
    <mergeCell ref="A30:H30"/>
    <mergeCell ref="B31:H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s="1" r="A1" t="s">
        <v>554</v>
      </c>
      <c s="2" r="B1" t="s">
        <v>300</v>
      </c>
    </row>
    <row r="2" spans="1:2">
      <c s="3" r="A2" t="s">
        <v>238</v>
      </c>
    </row>
    <row r="3" spans="1:2">
      <c s="4" r="A3" t="s">
        <v>555</v>
      </c>
      <c s="7" r="B3" t="n">
        <v>62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68</v>
      </c>
      <c s="2" r="B1" t="s">
        <v>1</v>
      </c>
    </row>
    <row r="2" spans="1:3">
      <c s="2" r="B2" t="s">
        <v>2</v>
      </c>
      <c s="2" r="C2" t="s">
        <v>83</v>
      </c>
    </row>
    <row r="3" spans="1:3">
      <c s="3" r="A3" t="s">
        <v>169</v>
      </c>
    </row>
    <row r="4" spans="1:3">
      <c s="4" r="A4" t="s">
        <v>170</v>
      </c>
      <c s="7" r="B4" t="n">
        <v>17057</v>
      </c>
      <c s="7" r="C4" t="n">
        <v>16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37"/>
    <col customWidth="1" max="7" min="7" width="15"/>
  </cols>
  <sheetData>
    <row r="1" spans="1:7">
      <c s="1" r="A1" t="s">
        <v>171</v>
      </c>
      <c s="2" r="B1" t="s">
        <v>172</v>
      </c>
      <c s="2" r="C1" t="s">
        <v>173</v>
      </c>
      <c s="2" r="D1" t="s">
        <v>174</v>
      </c>
      <c s="2" r="E1" t="s">
        <v>175</v>
      </c>
      <c s="2" r="F1" t="s">
        <v>176</v>
      </c>
      <c s="2" r="G1" t="s">
        <v>177</v>
      </c>
    </row>
    <row r="2" spans="1:7">
      <c s="4" r="A2" t="s">
        <v>178</v>
      </c>
      <c s="7" r="B2" t="n">
        <v>4727804</v>
      </c>
      <c s="7" r="C2" t="n">
        <v>1784</v>
      </c>
      <c s="7" r="D2" t="n">
        <v>6261396</v>
      </c>
      <c s="7" r="E2" t="n">
        <v>-1495698</v>
      </c>
      <c s="7" r="F2" t="n">
        <v>-34635</v>
      </c>
      <c s="7" r="G2" t="n">
        <v>-5043</v>
      </c>
    </row>
    <row r="3" spans="1:7">
      <c s="4" r="A3" t="s">
        <v>179</v>
      </c>
      <c s="5" r="C3" t="n">
        <v>178379000</v>
      </c>
    </row>
    <row r="4" spans="1:7">
      <c s="4" r="A4" t="s">
        <v>179</v>
      </c>
      <c s="5" r="G4" t="n">
        <v>-132000</v>
      </c>
    </row>
    <row r="5" spans="1:7">
      <c s="4" r="A5" t="s">
        <v>102</v>
      </c>
      <c s="5" r="B5" t="n">
        <v>329607</v>
      </c>
      <c s="5" r="E5" t="n">
        <v>329607</v>
      </c>
    </row>
    <row r="6" spans="1:7">
      <c s="4" r="A6" t="s">
        <v>180</v>
      </c>
      <c s="5" r="B6" t="n">
        <v>1568</v>
      </c>
      <c s="5" r="D6" t="n">
        <v>1568</v>
      </c>
    </row>
    <row r="7" spans="1:7">
      <c s="4" r="A7" t="s">
        <v>181</v>
      </c>
      <c s="5" r="C7" t="n">
        <v>34000</v>
      </c>
    </row>
    <row r="8" spans="1:7">
      <c s="4" r="A8" t="s">
        <v>182</v>
      </c>
      <c s="5" r="B8" t="n">
        <v>3459</v>
      </c>
      <c s="7" r="C8" t="n">
        <v>1</v>
      </c>
      <c s="5" r="D8" t="n">
        <v>3458</v>
      </c>
    </row>
    <row r="9" spans="1:7">
      <c s="4" r="A9" t="s">
        <v>183</v>
      </c>
      <c s="5" r="C9" t="n">
        <v>75000</v>
      </c>
    </row>
    <row r="10" spans="1:7">
      <c s="4" r="A10" t="s">
        <v>184</v>
      </c>
      <c s="5" r="B10" t="n">
        <v>24954</v>
      </c>
      <c s="7" r="C10" t="n">
        <v>8</v>
      </c>
      <c s="5" r="D10" t="n">
        <v>30765</v>
      </c>
      <c s="5" r="E10" t="n">
        <v>-640</v>
      </c>
      <c s="7" r="G10" t="n">
        <v>-5179</v>
      </c>
    </row>
    <row r="11" spans="1:7">
      <c s="4" r="A11" t="s">
        <v>185</v>
      </c>
      <c s="5" r="C11" t="n">
        <v>777000</v>
      </c>
      <c s="5" r="G11" t="n">
        <v>-122000</v>
      </c>
    </row>
    <row r="12" spans="1:7">
      <c s="4" r="A12" t="s">
        <v>186</v>
      </c>
      <c s="5" r="B12" t="n">
        <v>-1307</v>
      </c>
      <c s="5" r="F12" t="n">
        <v>-1307</v>
      </c>
    </row>
    <row r="13" spans="1:7">
      <c s="4" r="A13" t="s">
        <v>187</v>
      </c>
      <c s="5" r="B13" t="n">
        <v>-166433</v>
      </c>
      <c s="5" r="E13" t="n">
        <v>-166433</v>
      </c>
    </row>
    <row r="14" spans="1:7">
      <c s="4" r="A14" t="s">
        <v>188</v>
      </c>
      <c s="5" r="B14" t="n">
        <v>4919652</v>
      </c>
      <c s="7" r="C14" t="n">
        <v>1793</v>
      </c>
      <c s="5" r="D14" t="n">
        <v>6297187</v>
      </c>
      <c s="5" r="E14" t="n">
        <v>-1333164</v>
      </c>
      <c s="5" r="F14" t="n">
        <v>-35942</v>
      </c>
      <c s="7" r="G14" t="n">
        <v>-10222</v>
      </c>
    </row>
    <row r="15" spans="1:7">
      <c s="4" r="A15" t="s">
        <v>189</v>
      </c>
      <c s="5" r="C15" t="n">
        <v>179265000</v>
      </c>
    </row>
    <row r="16" spans="1:7">
      <c s="4" r="A16" t="s">
        <v>189</v>
      </c>
      <c s="5" r="G16" t="n">
        <v>-254000</v>
      </c>
    </row>
    <row r="17" spans="1:7">
      <c s="4" r="A17" t="s">
        <v>190</v>
      </c>
      <c s="5" r="B17" t="n">
        <v>4915591</v>
      </c>
      <c s="7" r="C17" t="n">
        <v>1795</v>
      </c>
      <c s="5" r="D17" t="n">
        <v>6301729</v>
      </c>
      <c s="5" r="E17" t="n">
        <v>-1295549</v>
      </c>
      <c s="5" r="F17" t="n">
        <v>-81868</v>
      </c>
      <c s="7" r="G17" t="n">
        <v>-10516</v>
      </c>
    </row>
    <row r="18" spans="1:7">
      <c s="4" r="A18" t="s">
        <v>191</v>
      </c>
      <c s="5" r="C18" t="n">
        <v>179462000</v>
      </c>
    </row>
    <row r="19" spans="1:7">
      <c s="4" r="A19" t="s">
        <v>191</v>
      </c>
      <c s="5" r="G19" t="n">
        <v>-261000</v>
      </c>
    </row>
    <row r="20" spans="1:7">
      <c s="4" r="A20" t="s">
        <v>192</v>
      </c>
      <c s="5" r="B20" t="n">
        <v>-8395</v>
      </c>
      <c s="5" r="E20" t="n">
        <v>-8395</v>
      </c>
    </row>
    <row r="21" spans="1:7">
      <c s="4" r="A21" t="s">
        <v>102</v>
      </c>
      <c s="5" r="B21" t="n">
        <v>377012</v>
      </c>
      <c s="5" r="E21" t="n">
        <v>377012</v>
      </c>
    </row>
    <row r="22" spans="1:7">
      <c s="4" r="A22" t="s">
        <v>180</v>
      </c>
      <c s="5" r="B22" t="n">
        <v>3463</v>
      </c>
      <c s="5" r="D22" t="n">
        <v>3463</v>
      </c>
    </row>
    <row r="23" spans="1:7">
      <c s="4" r="A23" t="s">
        <v>181</v>
      </c>
      <c s="5" r="C23" t="n">
        <v>66000</v>
      </c>
    </row>
    <row r="24" spans="1:7">
      <c s="4" r="A24" t="s">
        <v>182</v>
      </c>
      <c s="5" r="B24" t="n">
        <v>3826</v>
      </c>
      <c s="7" r="C24" t="n">
        <v>1</v>
      </c>
      <c s="5" r="D24" t="n">
        <v>3825</v>
      </c>
    </row>
    <row r="25" spans="1:7">
      <c s="4" r="A25" t="s">
        <v>183</v>
      </c>
      <c s="5" r="C25" t="n">
        <v>70000</v>
      </c>
    </row>
    <row r="26" spans="1:7">
      <c s="4" r="A26" t="s">
        <v>184</v>
      </c>
      <c s="5" r="B26" t="n">
        <v>32631</v>
      </c>
      <c s="7" r="C26" t="n">
        <v>11</v>
      </c>
      <c s="5" r="D26" t="n">
        <v>39592</v>
      </c>
      <c s="5" r="E26" t="n">
        <v>-621</v>
      </c>
      <c s="7" r="G26" t="n">
        <v>-6351</v>
      </c>
    </row>
    <row r="27" spans="1:7">
      <c s="4" r="A27" t="s">
        <v>185</v>
      </c>
      <c s="5" r="C27" t="n">
        <v>1079000</v>
      </c>
      <c s="5" r="G27" t="n">
        <v>-114000</v>
      </c>
    </row>
    <row r="28" spans="1:7">
      <c s="4" r="A28" t="s">
        <v>193</v>
      </c>
      <c s="7" r="B28" t="n">
        <v>-39257</v>
      </c>
      <c s="7" r="G28" t="n">
        <v>-39257</v>
      </c>
    </row>
    <row r="29" spans="1:7">
      <c s="4" r="A29" t="s">
        <v>194</v>
      </c>
      <c s="5" r="B29" t="n">
        <v>-750000</v>
      </c>
      <c s="5" r="G29" t="n">
        <v>-750000</v>
      </c>
    </row>
    <row r="30" spans="1:7">
      <c s="4" r="A30" t="s">
        <v>186</v>
      </c>
      <c s="7" r="B30" t="n">
        <v>2693</v>
      </c>
      <c s="5" r="F30" t="n">
        <v>2693</v>
      </c>
    </row>
    <row r="31" spans="1:7">
      <c s="4" r="A31" t="s">
        <v>187</v>
      </c>
      <c s="5" r="B31" t="n">
        <v>-122112</v>
      </c>
      <c s="5" r="E31" t="n">
        <v>-122112</v>
      </c>
    </row>
    <row r="32" spans="1:7">
      <c s="4" r="A32" t="s">
        <v>195</v>
      </c>
      <c s="7" r="B32" t="n">
        <v>5165452</v>
      </c>
      <c s="7" r="C32" t="n">
        <v>1807</v>
      </c>
      <c s="7" r="D32" t="n">
        <v>6348609</v>
      </c>
      <c s="7" r="E32" t="n">
        <v>-1049665</v>
      </c>
      <c s="7" r="F32" t="n">
        <v>-79175</v>
      </c>
      <c s="7" r="G32" t="n">
        <v>-56124</v>
      </c>
    </row>
    <row r="33" spans="1:7">
      <c s="4" r="A33" t="s">
        <v>196</v>
      </c>
      <c s="5" r="C33" t="n">
        <v>180677000</v>
      </c>
    </row>
    <row r="34" spans="1:7">
      <c s="4" r="A34" t="s">
        <v>196</v>
      </c>
      <c s="5" r="G34" t="n">
        <v>-112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7</v>
      </c>
      <c s="2" r="B1" t="s">
        <v>1</v>
      </c>
    </row>
    <row r="2" spans="1:3">
      <c s="2" r="B2" t="s">
        <v>2</v>
      </c>
      <c s="2" r="C2" t="s">
        <v>83</v>
      </c>
    </row>
    <row r="3" spans="1:3">
      <c s="4" r="A3" t="s">
        <v>198</v>
      </c>
      <c s="7" r="B3" t="n">
        <v>2603</v>
      </c>
      <c s="7" r="C3" t="n">
        <v>-374</v>
      </c>
    </row>
    <row r="4" spans="1:3">
      <c s="4" r="A4" t="s">
        <v>199</v>
      </c>
    </row>
    <row r="5" spans="1:3">
      <c s="4" r="A5" t="s">
        <v>200</v>
      </c>
      <c s="7" r="B5" t="n">
        <v>38</v>
      </c>
      <c s="7" r="C5" t="n">
        <v>2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as7</vt:lpstr>
      <vt:lpstr>Consolidated Statements of Chan</vt:lpstr>
      <vt:lpstr>Consolidated Statements of Cha9</vt:lpstr>
      <vt:lpstr>Basis of Presentation</vt:lpstr>
      <vt:lpstr>New Accounting Pronouncements</vt:lpstr>
      <vt:lpstr>Acquisitions and Divestitures</vt:lpstr>
      <vt:lpstr>Stockholders' Equity</vt:lpstr>
      <vt:lpstr>Long-Term Debt</vt:lpstr>
      <vt:lpstr>Short-Term Debt</vt:lpstr>
      <vt:lpstr>Income Taxes</vt:lpstr>
      <vt:lpstr>Pension and Other Postretiremen</vt:lpstr>
      <vt:lpstr>Commitments and Contingencies</vt:lpstr>
      <vt:lpstr>Environmental Matters</vt:lpstr>
      <vt:lpstr>Earnings Per Common Share</vt:lpstr>
      <vt:lpstr>Fair Value of Financial Assets </vt:lpstr>
      <vt:lpstr>Segment Information</vt:lpstr>
      <vt:lpstr>New Accounting Pronouncements (</vt:lpstr>
      <vt:lpstr>Acquisitions and Divestitures (</vt:lpstr>
      <vt:lpstr>Stockholders' Equity (Tables)</vt:lpstr>
      <vt:lpstr>Long-Term Debt (Tables)</vt:lpstr>
      <vt:lpstr>Income Taxes (Tables)</vt:lpstr>
      <vt:lpstr>Pension and Other Postretirem28</vt:lpstr>
      <vt:lpstr>Earnings Per Common Share (Tabl</vt:lpstr>
      <vt:lpstr>Fair Value of Financial Asset30</vt:lpstr>
      <vt:lpstr>Segment Information (Tables)</vt:lpstr>
      <vt:lpstr>Basis of Presentation - Additio</vt:lpstr>
      <vt:lpstr>New Accounting Pronouncements -</vt:lpstr>
      <vt:lpstr>Acquisitions and Divestitures -</vt:lpstr>
      <vt:lpstr>Summary of Discontinued Operati</vt:lpstr>
      <vt:lpstr>Changes in Accumulated Other Co</vt:lpstr>
      <vt:lpstr>Stockholders' Equity - Addition</vt:lpstr>
      <vt:lpstr>Weighted-Average Assumptions (D</vt:lpstr>
      <vt:lpstr>Summary of Stock Option Activit</vt:lpstr>
      <vt:lpstr>Additional Information to Stock</vt:lpstr>
      <vt:lpstr>Weighted-Average Assumptions Us</vt:lpstr>
      <vt:lpstr>Summary of Restricted Stock Uni</vt:lpstr>
      <vt:lpstr>Additional Information to Sto43</vt:lpstr>
      <vt:lpstr>Long-Term Debt Issued (Details)</vt:lpstr>
      <vt:lpstr>Long-Term Debt Retired through </vt:lpstr>
      <vt:lpstr>Long-Term Debt - Additional Inf</vt:lpstr>
      <vt:lpstr>Summary of Derivative Fair Valu</vt:lpstr>
      <vt:lpstr>Derivative and Hedged Item (Det</vt:lpstr>
      <vt:lpstr>Short-Term Debt - Additional In</vt:lpstr>
      <vt:lpstr>Income Taxes - Additional Infor</vt:lpstr>
      <vt:lpstr>Effective Tax Rates for Continu</vt:lpstr>
      <vt:lpstr>Schedule of Net Periodic Benefi</vt:lpstr>
      <vt:lpstr>Pension and Other Postretirem53</vt:lpstr>
      <vt:lpstr>Commitments and Contingencies -</vt:lpstr>
      <vt:lpstr>Environmental Matters - Additio</vt:lpstr>
      <vt:lpstr>Components for Calculating Basi</vt:lpstr>
      <vt:lpstr>Components for Calculating Dilu</vt:lpstr>
      <vt:lpstr>Potentially Dilutive Common Sto</vt:lpstr>
      <vt:lpstr>Carrying Amounts and Fair Value</vt:lpstr>
      <vt:lpstr>Fair Value Measurements of Asse</vt:lpstr>
      <vt:lpstr>Segment Information - Additiona</vt:lpstr>
      <vt:lpstr>Summarized Segment Information </vt:lpstr>
      <vt:lpstr>Summarized Segment Informatio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9:14Z</dcterms:created>
  <dcterms:modified xmlns:dcterms="http://purl.org/dc/terms/" xmlns:xsi="http://www.w3.org/2001/XMLSchema-instance" xsi:type="dcterms:W3CDTF">2015-11-04T18:29:14Z</dcterms:modified>
  <dc:title xmlns:dc="http://purl.org/dc/elements/1.1/">Untitled</dc:title>
  <dc:description xmlns:dc="http://purl.org/dc/elements/1.1/"/>
  <dc:subject xmlns:dc="http://purl.org/dc/elements/1.1/"/>
  <cp:keywords/>
  <cp:category/>
</cp:coreProperties>
</file>